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And Basis "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Mineral Property" sheetId="9" state="visible" r:id="rId9"/>
    <sheet xmlns:r="http://schemas.openxmlformats.org/officeDocument/2006/relationships" name="Convertible Note" sheetId="10" state="visible" r:id="rId10"/>
    <sheet xmlns:r="http://schemas.openxmlformats.org/officeDocument/2006/relationships" name="Capital Stock" sheetId="11" state="visible" r:id="rId11"/>
    <sheet xmlns:r="http://schemas.openxmlformats.org/officeDocument/2006/relationships" name="Loan Payable - Related Parties" sheetId="12" state="visible" r:id="rId12"/>
    <sheet xmlns:r="http://schemas.openxmlformats.org/officeDocument/2006/relationships" name="Restatement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Convertible Note (Tables)" sheetId="16" state="visible" r:id="rId16"/>
    <sheet xmlns:r="http://schemas.openxmlformats.org/officeDocument/2006/relationships" name="Restatements (Tables)" sheetId="17" state="visible" r:id="rId17"/>
    <sheet xmlns:r="http://schemas.openxmlformats.org/officeDocument/2006/relationships" name="Going Concern (Details Narrativ" sheetId="18" state="visible" r:id="rId18"/>
    <sheet xmlns:r="http://schemas.openxmlformats.org/officeDocument/2006/relationships" name="Convertible Note (Details)" sheetId="19" state="visible" r:id="rId19"/>
    <sheet xmlns:r="http://schemas.openxmlformats.org/officeDocument/2006/relationships" name="Convertible Note (Details 1)" sheetId="20" state="visible" r:id="rId20"/>
    <sheet xmlns:r="http://schemas.openxmlformats.org/officeDocument/2006/relationships" name="Convertible Note (Details Narra" sheetId="21" state="visible" r:id="rId21"/>
    <sheet xmlns:r="http://schemas.openxmlformats.org/officeDocument/2006/relationships" name="Capital Stock (Details Narrativ" sheetId="22" state="visible" r:id="rId22"/>
    <sheet xmlns:r="http://schemas.openxmlformats.org/officeDocument/2006/relationships" name="Loan Payable - Related Parties " sheetId="23" state="visible" r:id="rId23"/>
    <sheet xmlns:r="http://schemas.openxmlformats.org/officeDocument/2006/relationships" name="Restatements - BALANCE SHEET (D" sheetId="24" state="visible" r:id="rId24"/>
    <sheet xmlns:r="http://schemas.openxmlformats.org/officeDocument/2006/relationships" name="Restatements - CONDENSED CONSOL" sheetId="25" state="visible" r:id="rId25"/>
    <sheet xmlns:r="http://schemas.openxmlformats.org/officeDocument/2006/relationships" name="Restatements - CONDENSED CONS26" sheetId="26" state="visible" r:id="rId26"/>
  </sheets>
  <definedNames/>
  <calcPr calcId="124519" fullCalcOnLoad="1"/>
</workbook>
</file>

<file path=xl/sharedStrings.xml><?xml version="1.0" encoding="utf-8"?>
<sst xmlns="http://schemas.openxmlformats.org/spreadsheetml/2006/main" uniqueCount="238">
  <si>
    <t>Document and Entity Information - shares</t>
  </si>
  <si>
    <t>3 Months Ended</t>
  </si>
  <si>
    <t>Nov. 30, 2016</t>
  </si>
  <si>
    <t>Mar. 01, 2017</t>
  </si>
  <si>
    <t>Document And Entity Information</t>
  </si>
  <si>
    <t>Entity Registrant Name</t>
  </si>
  <si>
    <t>Aim Exploration Inc.</t>
  </si>
  <si>
    <t>Entity Central Index Key</t>
  </si>
  <si>
    <t>Document Type</t>
  </si>
  <si>
    <t>10-Q</t>
  </si>
  <si>
    <t>Document Period End Date</t>
  </si>
  <si>
    <t>Nov. 30,
		2016</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Aug. 31, 2016</t>
  </si>
  <si>
    <t>CURRENT ASSETS</t>
  </si>
  <si>
    <t>Cash</t>
  </si>
  <si>
    <t>Prepaid deposits and services</t>
  </si>
  <si>
    <t>Total Current Assets</t>
  </si>
  <si>
    <t>Mineral property</t>
  </si>
  <si>
    <t>TOTAL ASSETS</t>
  </si>
  <si>
    <t>CURRENT LIABILITIES</t>
  </si>
  <si>
    <t>Accounts payable and accrued liabilities</t>
  </si>
  <si>
    <t>Loans payable</t>
  </si>
  <si>
    <t>Loans payable – related party</t>
  </si>
  <si>
    <t>Convertible note – related party, net</t>
  </si>
  <si>
    <t>Convertible note, net of unamortized discount</t>
  </si>
  <si>
    <t>Derivative liability</t>
  </si>
  <si>
    <t>TOTAL LIABILITIES</t>
  </si>
  <si>
    <t>STOCKHOLDERS' EQUITY (DEFICIT)</t>
  </si>
  <si>
    <t>Capital Stock Authorized 1,000,000 shares of preferred stock, $0.001 par value Issued and outstanding 100,000 shares (100,000 as at August 31, 2016)</t>
  </si>
  <si>
    <t>1,500,000,000 shares of common stock, $0.001 par value Issued and outstanding 576,728,348 shares (22,392,729 shares outstanding as at August 31, 2016) (Note 6)</t>
  </si>
  <si>
    <t>Additional paid in capital</t>
  </si>
  <si>
    <t>Shares receivable</t>
  </si>
  <si>
    <t>Accumulated deficit</t>
  </si>
  <si>
    <t>TOTAL STOCKHOLDERS' DEFICIT</t>
  </si>
  <si>
    <t>TOTAL LIABILITIES AND STOCKHOLDERS' DEFICIT</t>
  </si>
  <si>
    <t>Condensed Consolidated Balance Sheets (Unaudited) (Parenthetical) - $ / shares</t>
  </si>
  <si>
    <t>Statement of Financial Position [Abstract]</t>
  </si>
  <si>
    <t>Common stock, shares authorized</t>
  </si>
  <si>
    <t>Common stock, par value per share</t>
  </si>
  <si>
    <t>$ .001</t>
  </si>
  <si>
    <t>Common stock, shares issued</t>
  </si>
  <si>
    <t>Common stock, shares outstanding</t>
  </si>
  <si>
    <t>Preferred stock, shares authorized</t>
  </si>
  <si>
    <t>Preferred stock, par value per share</t>
  </si>
  <si>
    <t>Preferred stock, shares issued</t>
  </si>
  <si>
    <t>Preferred stock, shares outstanding</t>
  </si>
  <si>
    <t>Condensed Consolidated Statements Of Operations (Unaudited) - USD ($)</t>
  </si>
  <si>
    <t>Nov. 30, 2015</t>
  </si>
  <si>
    <t>REVENUE</t>
  </si>
  <si>
    <t>Total Revenue</t>
  </si>
  <si>
    <t>Gross Profit</t>
  </si>
  <si>
    <t>MINERAL PROPERTY OPERATIONS</t>
  </si>
  <si>
    <t>Acquisition</t>
  </si>
  <si>
    <t>Exploration</t>
  </si>
  <si>
    <t>Total Mineral Property Operations</t>
  </si>
  <si>
    <t>EXPENSES</t>
  </si>
  <si>
    <t>Accretion</t>
  </si>
  <si>
    <t>Consulting fees</t>
  </si>
  <si>
    <t>Filling fees</t>
  </si>
  <si>
    <t>Office &amp; general</t>
  </si>
  <si>
    <t>Professional fees</t>
  </si>
  <si>
    <t>Public relations</t>
  </si>
  <si>
    <t>Related party – director’s fees</t>
  </si>
  <si>
    <t>Related party – management fees</t>
  </si>
  <si>
    <t>Total Expenses</t>
  </si>
  <si>
    <t>Net Loss</t>
  </si>
  <si>
    <t>Interest expense</t>
  </si>
  <si>
    <t>Finance costs</t>
  </si>
  <si>
    <t>Unrealized foreign exchange loss</t>
  </si>
  <si>
    <t>Gain (loss) on derivative liability</t>
  </si>
  <si>
    <t>Total Other Expense</t>
  </si>
  <si>
    <t>Net Income (Loss)</t>
  </si>
  <si>
    <t>BASIC AND DILUTED LOSS PER COMMON SHARE</t>
  </si>
  <si>
    <t>WEIGHTED AVERAGE NUMBER OF COMMON SHARES OUTSTANDING (Note 6)</t>
  </si>
  <si>
    <t>BASIC AND DILUTED LOSS PER PREFERRED SHARE</t>
  </si>
  <si>
    <t>WEIGHTED AVERAGE NUMBER OF PREFERRED SHARES OUTSTANDING</t>
  </si>
  <si>
    <t>Condensed Consolidated Statements Of Cash Flows (Unaudited) - USD ($)</t>
  </si>
  <si>
    <t>OPERATING ACTIVITIES</t>
  </si>
  <si>
    <t>Accretion related to convertible note</t>
  </si>
  <si>
    <t>Finance costs and derivative expense</t>
  </si>
  <si>
    <t>Change in fair value of derivative liability</t>
  </si>
  <si>
    <t>Shares issued for services</t>
  </si>
  <si>
    <t>Adjustments to reconcile Net Loss to net Cash used in operating activities:</t>
  </si>
  <si>
    <t>Accounts Payable</t>
  </si>
  <si>
    <t>NET CASH PROVIDED BY (USED IN) OPERATING ACTIVITIES</t>
  </si>
  <si>
    <t>FINANCING ACTIVITIES</t>
  </si>
  <si>
    <t>Convertible debt</t>
  </si>
  <si>
    <t>Loans to related party</t>
  </si>
  <si>
    <t>NET CASH PROVIDED BY (USED IN) FINANCING ACTIVITIES</t>
  </si>
  <si>
    <t>NET INCREASE IN CASH</t>
  </si>
  <si>
    <t>CASH, BEGINNING OF PERIOD</t>
  </si>
  <si>
    <t>CASH, END OF PERIOD</t>
  </si>
  <si>
    <t>Nature Of Operations And Basis Of Presentation</t>
  </si>
  <si>
    <t>Organization, Consolidation and Presentation of Financial Statements [Abstract]</t>
  </si>
  <si>
    <t>Nature of Operations and Basis of Presentation</t>
  </si>
  <si>
    <t xml:space="preserve">Aim Exploration, Inc. (“Company”)
is an exploration stage company as defined by FASB ASC 915. The Company was organized to engage in mineral exploration and has
incurred losses totaling $3,497,457 since inception. The Company was incorporated on February 18, 2010 in the State of Nevada and
established a fiscal year end at August 31. </t>
  </si>
  <si>
    <t>Summary Of Significant Accounting Policies</t>
  </si>
  <si>
    <t>Accounting Policies [Abstract]</t>
  </si>
  <si>
    <t>Summary of Significant Accounting Policies</t>
  </si>
  <si>
    <t xml:space="preserve">Basis of Presentation The condensed consolidated financial statements
present the condensed consolidated balance sheets, condensed consolidated statements of operations and condensed consolidated cash
flows of the Company. These financial statements are presented in United States dollars and have been prepared in accordance with
accounting principles generally accepted in the United States. Principles of Consolidation The condensed consolidated statements incorporate
the financial statements of the Company and its wholly-owned subsidiary, Aim Exploration SA, of Peru. All significant intercompany
accounts and transactions have been eliminated in consolidation. Cash and Cash Equivalents For purposes of the statement of cash flows,
the Company considers highly liquid financial instruments purchased with a maturity of three months or less to be cash equivalents.
There were no cash equivalents at November 30, 2016 and 2015. Functional Currency The financial statements are presented in United
States dollars, which is also the functional currency of the Company. The functional currency of its subsidiary is the Peruvian
Nuevos Sol. Advertising Advertising costs are expensed as incurred.
As of November 30, 2016, no advertising costs have been incurred. Property The Company does not own or rent any property.
The Company’s office space is being provided by the president at no charge to the Company.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Income Taxes 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Fair Value of Financial Instruments The Company has adopted Accounting Standards
Codification subtopic 820-10, Fair Value Measurements and Disclosures ("ASC 820-10"). ASC 820-10 defines fair value,
establishes a framework for measuring fair value and enhances fair value measurement disclosure The adoption of ASC 820-10 requires
that the Company disclose assets and liabilities that are recognized and measured at fair value on a non-recurring basis,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following presents the gross value of assets that were measured
and recognized at fair value: - Level 1: $783 - Level 2: none - Level 3: none The Company adopted ASC 825-10, Financial Instruments,
which permits entities to choose to measure many financial instruments and certain other items at fair value. The adoption of this
standard did not have an impact on the Company's financial position, results of operations or cash flows. The carrying value of
cash and cash equivalents, accounts payable and accrued expenses, as reflected in the balance sheets, approximate fair value because
of the short-term maturity of these instruments. Derivative Liability The conversion features embedded in the outstanding
convertible notes payable are separately accounted for as a derivative liability in accordance with ASC 815-15, Embedded Derivative.
This is because the number of shares that may be acquired upon conversion is indeterminable as the conversion rates are expressed
as a percentage discount to the current fair market value of common stock at the time of conversion. Derivative liabilities are
valued when the host instruments (convertible notes) are initially issued and are also revalued at each reporting date, with the
change in the respective fair values being recorded as a gain or loss to the derivative liability.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Impairment of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Mineral Property Costs Mineral property exploration costs are expensed
as incurred until such time as economic reserves are quantified. To date, the Company has not established any proven or probable
reserves on its mineral properties. The Company has capitalized $804,656 of mineral property acquisition costs reflecting its investment
in its properties. Stock-based Compensation The Company adopted FASB guidance on stock based
compensation upon inception at February 18, 2010. ASC 718-10-30-2 requires all share-based payments to employees, including grants
of employee stock options, to be recognized in the financial statements based on their fair values. The Company has not had any
stock and stock options issued for services and compensation for the period from inception (February 18, 2010) through November
30, 2016. Recent Accounting Pronouncements In April 2014, the FASB issued ASU 2014-08, Presentation
of Financial Statements (Topic 205) and Property, Plant, and Equipment (Topic 360): Reporting Discontinued Operations and Disclosures
of Disposals of Components of an Entity In May 2014, the FASB issued ASU No.
2014-09, Revenue from Contracts with Customers. January 1, 2017 In August 2014, the FASB issued ASU 2014-15, Disclosure
of Uncertainties about an Entity’s Ability to Continue as a Going Concern December 15, 2016 In August, 2015, the FASB issued ASU No. 2015-14, Revenue
from Contracts with Customers (Topic 606): Deferral of the Effective Date. December 31, 2016 In September, 2015, the FASB issued ASU No.
2015-16, Business Combinations (Topic 805).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consolidated financial statements. </t>
  </si>
  <si>
    <t>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2,117,986, an accumulated deficit of $3,497,457 and net loss from operations since inception of $3,497,457.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ing with an operating company. There can be no assurance that the Company will be successful in either
situation in order to continue as a going concern. The Company is funding its initial operations by way of issuing common shares. The officers and directors have committed to
advancing certain operating costs of the Company, including Legal, Audit, Transfer Agency and Edgarizing costs.</t>
  </si>
  <si>
    <t>Mineral Property</t>
  </si>
  <si>
    <t>Peruvian Mining Claims: On June 23, 2014, Aim Exploration, Inc. entered
into a Mining Concession Asset Acquisition Agreement (the “Agreement”) with Percana Mining Corp. (“Percana”).
Pursuant to the Agreement, the Company acquired three separate mining concessions. Two of the concession titles are unencumbered
and comprise 40% of the mining concessions. These two concessions are known as El Tunel Del Tiempo 1 code 11060780 and El Tunel
Del Tiempo 2 code 11060781, and the registered ownership of these two concessions have been transferred to the Company. The third
concession property known as Agujeros Negros MA-AG comprising the remaining 60% has not yet been transferred to the Company, however
the Company has entered into a Contract of Mining Assignment and Option to Purchase the concession for a five year term. This contract
provides AIM with full rights and authorities over the concession. In consideration for the above concessions,
the Company has issued 63,000 restricted common shares (15,750,000 restricted common shares pre-consolidation) (Note 6) to Percana
in two separate blocks; the first block consists of 25,200 common shares (6,300,000 common shares pre-consolidation) which are
to be held in escrow until either the Company raises $1,000,000 or when Percana waives this requirement. The second block consists
of 37,800 common shares (9,450,000 common shares pre-consolidation) which are to be held in escrow until such time as the Company
is satisfied at its discretion that any arbitration issues have been resolved with the third concession, at which time the shares
may be released out of escrow at the option of Percana. The fair value of these shares is $326,969 which was based on fair market
value. On April 25, 2016, the Company entered into an amendment to its Agreement with Percana and issued an additional 15,687,000
common shares to Percana to bring its post-consolidation shareholdings back to 15,750,000 common shares. The fair value of these
additional shares is $15,687. An additional 220,000,000 common shares were issued on September 14, 2016, pursuant to this amended
agreement. The fair values of these shares is $462,000. Furthermore, under the terms of the amended Agreement, the Company agreed
to issue additional common shares to Percana at any time common shares are issued to any director and/or controlling shareholder
of the Company, the number of common shares issued to Percana to be equal to those issued to the director and/or controlling shareholder. These Mining Concessions were acquired
based on the assumption the properties are rich in high grade Anthracite Coal, currently there are 20 small tunnels on the
property already producing anthracite coal which was being mined by illegal miners. Testing of the coal samples was performed
indicating the presence of high-grade anthracite coal. Prior to acquisition AIM reviewed a non-compliant technical report
prepared by Engineers/Geologists together with hiring a US based firm Gustavson Associates to visit the property and review
the reports. The firm provided AIM with a report, which included recommendation for further exploration. One of the Company’s director is also
a director of Percana.</t>
  </si>
  <si>
    <t>Convertible Note</t>
  </si>
  <si>
    <t>Convertible Note [Default Label]</t>
  </si>
  <si>
    <t xml:space="preserve">During the three months ended November 30, 2016,
9,891,175 common shares were issued in relation to conversion options exercised during the period, which reduced the convertible
debt by $8,730. Of this amount, $7,650 related to principal of the convertible notes and $1,080 related to accrued interest. An additional 400,000 common shares were issued
in relation to related party conversion options exercised during the period, which reduced the related party convertible debt by
$54,000. An embedded derivative has been bifurcated and
accounted for separately from the debt host. Accordingly, the Company recorded the estimated derivative as a liability upon issuance
of the convertible notes. The derivative liability was recorded by reducing the carrying value of the convertible notes. The fair
value of the embedded derivative fluctuates with the fair value of the Company’s common stock, which is calculated each quarter
using the Black-Scholes valuation model. During the three months ended November 30, 2016, the Company recognized change in fair
value of the derivative liability of $4,927 related to the change in fair value of the conversion feature. The change in fair value
of the conversion feature was recorded through operating results. The following convertible notes were outstanding
as at November 30, 2016 and August 31, 2016:
November 30, 2016
August 31, 2016
Note balance $ 432,814 $ 440,464
Debt discounts (4,591 ) (45,001 )
Accrued interest 46,869 37,983
$ 475,092 $ 433,446 The following convertible notes to related parties
were outstanding as at November 30, 2016 and August 31, 2016:
November 30, 2016
August 31, 2016
Note balance $ 116,000 $ 170,000
Debt discounts – –
Accrued interest 24,744 21,264
$ 140,744 $ 191,264 The convertible note debt discount is being
accreted to finance costs using the straight-line method over the contractual term of the debt. During the period ended November
30, 2016, the Company recognized in the normal course accretion expense of $40,410. </t>
  </si>
  <si>
    <t>Capital Stock</t>
  </si>
  <si>
    <t>Equity [Abstract]</t>
  </si>
  <si>
    <t>On April 25, 2016, the Company consolidated
its share capital on a 250:1 basis. All common shares and per share amounts have been restated to reflect this share consolidation. The Company has authorized 250,000,000 shares
of common stock with a par value of $0.001 per share and 1,000,000 shares of preferred stock with a par value of $0.001 per share. At November 30, 2016, 576,728,348 shares of
common stock were issued and outstanding, and 100,000 shares of preferred stock were issued and outstanding. Three months ended November 30, 2016 On September 14, 2016, the Company issued an
additional 220,000,000 to Percana to bring their post-consolidation shareholdings to 235,750,000 common shares. The value of these
additional shares is $220,000 which is based on fair market value. These shares were issued in connection with the acquisition
of certain mining property. (Note 4) During the three months ended November 30, 2016,
the Company issued 9,891,175 common shares pursuant to the exercise of the option attached to outstanding convertible notes and
400,000 common shares pursuant to the exercise of the option attached to outstanding related party convertible notes. (Note 5) During the three months ended November 30, 2016,
the Company issued 25,000,000 common shares in connection with services rendered. Such services had a fair value of $75,000. During the three months ended November 30, 2016,
the Company issued 219,444,444 common shares in connection with director’s compensation. Such services had a fair value of
$395,000. Of this amount $323,000 was expensed during the current period and $72,000 reduced an amount due to a related party. During the three months ended November 30, 2016,
the Company issued 79,600,000 common shares in connection with paying down $79,600 of debt to a related party. Year ended August 31, 2016 On April 25, 2016, the Company issued an additional
15,687,000 to Percana to bring their post-consolidation shareholdings back up to 15,750,000 common shares. The value of these additional
shares is $15,687. These shares were issued in connection with the acquisition of certain mining property. (Note 4) During the year ended August 31, 2016, the Company
issued 1,862,835 common shares pursuant to the exercise of the option attached to outstanding convertible notes. (Note 5) During the year ended August 31, 2016, the Company
issued 1,286,494 common shares in connection with services rendered. Such services had a fair value of $126,590. During the year ended August 31, 2016, the Company
issued 3,200,000 common shares in connection with paying down $3,200 of debt to two related parties.</t>
  </si>
  <si>
    <t>Loan Payable - Related Parties</t>
  </si>
  <si>
    <t>Related Party Transactions [Abstract]</t>
  </si>
  <si>
    <t>During the period ended November 30, 2016 and
2015, advances from a director of the Company were $8,061 and $550, respectively. The amounts are unsecured, non-interest bearing
and are due on demand. During the same period, the Company made repayments of $86,500 to a director. Common shares were issued
to repay $72,000 of this amount. (Note 6) During the period ended November 30, 2016 and
2015, the Company made repayments to related parties, issuing 79,600,000 common shares of the Company with a fair value of $111,440. During the period ended November 30, 2016 and
2015, management fees totaling $45,000 and $54,000, respectively, where accrued as payable to directors of the Company. During the period ended November 30, 2016, the
Company issued 219,444,444 common shares to directors in compensation for services totaling $460,833. As at November 30, 2016, the Company owed related
party loans of $454,075 and related party convertible notes, net of unamortized discount, of $140,744.</t>
  </si>
  <si>
    <t>Restatements</t>
  </si>
  <si>
    <t>Subsequent Events [Abstract]</t>
  </si>
  <si>
    <t xml:space="preserve">During the period ended May 31, 2016,
accounting errors were discovered that required a restatement of amounts previously reported, related to loan payable that was
issued against a finder's fee incurred. The loan payable was amended, and the terms revised to a convertible note payable. The
loan payable and its subsequent amendment to a convertible note payable were not reported during the year ended August 31, 2015.
This error resulted in changes to the convertible note, derivative liability, accretion expense, finder's fee expense, interest
expense, finance costs, and the change in fair value of derivative liability. As a result of correcting these errors, our net loss
increased by $157,923 for the year ended August 31, 2015, and $18,484 for the three months ended November 30, 2015. BALANCE SHEET
November 30, 2015
ASSETS
Originally Stated Adjustments
Note
Restated
CURRENT ASSETS
Cash $ 2,722 $ 2,722
Loans receivable 45,800 45,800
Deposits 17,707 17,707
Total Current Assets 66,229 66,229
Mineral property investment 326,969 326,969
TOTAL ASSETS $ 393,198 $ 393,198
LIABILITIES AND STOCKHOLDER'S EQUITY (DEFICIT)
CURRENT LIABILITIES
Accounts payable and accrued liabilities $ 217,112 $ 217,112
Loans payable – related party 455,733 455,733
Convertible note – related party 82,255 82,255
Convertible note, net of unamortized discount 166,463
13,328+ 2,443 + 19,562 + 3,645 b 205,441
Derivative liability 736,435
146,204 – 4,052 – 4,723 a, c 873,864
TOTAL LIABILITIES 1,657,998 176,407 1,834,405
STOCKHOLDERS' EQUITY (DEFICIT)
Capital StockAuthorized 250,000,000 shares of common stock,
$0.001 par valueIssued and outstanding 126,126,678 shares (89,100,000 shares outstanding as at August 31, 2015) 1,000,000 shares of preferred stock,
$0.001 par value Issued and outstanding 100,000 shares (1,000,000 as at August
31, 2015) 89,200 89,200
Additional paid in capital 651,005 651,005
Accumulated deficit (2,005,005 ) (176,407)
a, b, c (2,181,412)
TOTAL STOCKHOLDERS' EQUITY (DEFICIT) (1,264,800 ) (176,407) (1,441,207
TOTAL LIABILITIES AND STOCKHOLDERS' EQUITY (DEFICIT) $ 393,198 $ 393,198 Notes:
a. Record issuance of convertible note
b. Record accretion and accrue interest
c. Mark-to market convertible note CONDENSED CONSOLIDATED STATEMENT OF
OPERATIONS
November 30, 2015
Originally Stated
Adjustments Note
Restated
REVENUE
Total Revenue $ - $ -
Gross Profit - -
MINERAL PROPERTY OPERATIONS
Acquisition expenses - -
Exploration expenses - -
Total Mineral Property Operations - -
EXPENSES
Accretion 76,883 19,562 b 96,445
Consulting fees 46,937 46,937
Filling fees 1,890 1,890
Finder’s fees - -
Management fees 54,000 54,000
Office &amp; general 7,768 7,768
Loss on impairment - -
Professional fees 29,678 29,678
Public relations 829 829
Total Expenses 217,985 19,562 237,547
Net Loss (217,985 ) (237,547 )
Interest expense (22,044 ) (3,645 ) b (25,689 )
Finance costs (137,921 ) (137,921 )
Change in fair value of derivative liability (28,979 ) 4,723 c (24,256 )
Total Other Expense (188,944 ) 1,078 (187,866 )
Net Loss $ (406,929 ) $ (18,484 ) $ (425,413 )
BASIC AND DILUTED LOSS PER COMMON SHARE $ 0.01 $ 0.01
WEIGHTED AVERAGE NUMBER OF COMMON SHARES OUTSTANDING 88,446,164 88,446,164
BASIC AND DILUTED LOSS PER PREFERRED SHARE $ 0.00 $ 0.00
WEIGHTED AVERAGE NUMBER OF PREFERRED SHARES OUTSTANDING 99,452 99,452
Notes:
b. Record accretion and accrue interest
c. Mark-to market convertible note CONDENSED CONSOLIDATED STATEMENT OF
CASH FLOWS
November 30, 2015
Originally Stated
Adjustments Note
Restated
OPERATING ACTIVITIES
Net Loss $ (406,929 ) $ (18,484 ) a, b, c $ (406,929 )
Accretion related to convertible note 76,883 19,562 b 76,883
Finance costs and derivative expense 122,921 122,921
Accrued interest on convertible note 22,044 3,645 b 22,044
Change in fair value of derivative liability 28,979 (4,723 ) c 28,979
Adjustments to reconcile Net Income (Loss) to netCash used in operating activities:
Deposits 21,596 21,596
Accounts Payable 2,599 2,599
NET CASH USED INOPERATING ACTIVITIES (131,907 ) (131,907 )
FINANCING ACTIVITIES
Convertible debt 155,000 155,000
Loans from related party (22,720 ) (22,720 )
NET CASH PROVIDED BY FINANCING ACTIVITIES 132,280 132,280
NET INCREASE IN CASH 373 373
CASH, BEGINNING OF PERIOD 2,349 2,349
CASH, END OF PERIOD $ 2,722 $ 2,722
Notes:
a. Record issuance of convertible note
b. Record accretion and accrue interest
c. Mark-to market convertible note </t>
  </si>
  <si>
    <t>Subsequent Events</t>
  </si>
  <si>
    <t>a. Subsequent to November 30, 2016, 55,000,000 common shares were issued in relation to related party conversion options exercised during the period, which reduced the related party convertible debt by $74,250.
b. Subsequent to November 30, 2016, the Company issued 55,000,000 common shares in connection with paying down $55,000 of debt to a related party.</t>
  </si>
  <si>
    <t>Summary Of Significant Accounting Policies (Policies)</t>
  </si>
  <si>
    <t>Basis of Presentation</t>
  </si>
  <si>
    <t>The condensed consolidated financial statements
present the condensed consolidated balance sheets, condensed consolidated statements of operations and condensed consolidated cash
flows of the Company. These financial statements are presented in United States dollars and have been prepared in accordance with
accounting principles generally accepted in the United States.</t>
  </si>
  <si>
    <t>Principles of Consolidation</t>
  </si>
  <si>
    <t>The condensed consolidated statements incorporate
the financial statements of the Company and its wholly-owned subsidiary, Aim Exploration SA, of Peru. All significant intercompany
accounts and transactions have been eliminated in consolidation.</t>
  </si>
  <si>
    <t>Cash and Cash Equivalents</t>
  </si>
  <si>
    <t>For purposes of the statement of cash flows,
the Company considers highly liquid financial instruments purchased with a maturity of three months or less to be cash equivalents.
There were no cash equivalents at November 30, 2016 and 2015.</t>
  </si>
  <si>
    <t>Functional Currency</t>
  </si>
  <si>
    <t xml:space="preserve">The financial statements are presented in United
States dollars, which is also the functional currency of the Company. The functional currency of its subsidiary is the Peruvian
Nuevos Sol. </t>
  </si>
  <si>
    <t>Advertising</t>
  </si>
  <si>
    <t>Advertising costs are expensed as incurred.
As of November 30, 2016, no advertising costs have been incurred.</t>
  </si>
  <si>
    <t>Property</t>
  </si>
  <si>
    <t>The Company does not own or rent any property.
The Company’s office space is being provided by the president at no charge to the Company.</t>
  </si>
  <si>
    <t>Use of Estimates and Assumptions</t>
  </si>
  <si>
    <t xml:space="preserve">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
  </si>
  <si>
    <t>Income Taxes</t>
  </si>
  <si>
    <t>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t>
  </si>
  <si>
    <t>Fair Value of Financial Instruments</t>
  </si>
  <si>
    <t>The Company has adopted Accounting Standards
Codification subtopic 820-10, Fair Value Measurements and Disclosures ("ASC 820-10"). ASC 820-10 defines fair value,
establishes a framework for measuring fair value and enhances fair value measurement disclosure The adoption of ASC 820-10 requires
that the Company disclose assets and liabilities that are recognized and measured at fair value on a non-recurring basis,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following presents the gross value of assets that were measured
and recognized at fair value: - Level 1: $783 - Level 2: none - Level 3: none The Company adopted ASC 825-10, Financial Instruments,
which permits entities to choose to measure many financial instruments and certain other items at fair value. The adoption of this
standard did not have an impact on the Company's financial position, results of operations or cash flows. The carrying value of
cash and cash equivalents, accounts payable and accrued expenses, as reflected in the balance sheets, approximate fair value because
of the short-term maturity of these instruments.</t>
  </si>
  <si>
    <t>Derivative Liability</t>
  </si>
  <si>
    <t>The conversion features embedded in the outstanding
convertible notes payable are separately accounted for as a derivative liability in accordance with ASC 815-15, Embedded Derivative.
This is because the number of shares that may be acquired upon conversion is indeterminable as the conversion rates are expressed
as a percentage discount to the current fair market value of common stock at the time of conversion. Derivative liabilities are
valued when the host instruments (convertible notes) are initially issued and are also revalued at each reporting date, with the
change in the respective fair values being recorded as a gain or loss to the derivative liability.</t>
  </si>
  <si>
    <t>Net Loss Per Share</t>
  </si>
  <si>
    <t xml:space="preserve">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t>
  </si>
  <si>
    <t>Impairment of Long-Lived Assets</t>
  </si>
  <si>
    <t>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Mineral Property Costs</t>
  </si>
  <si>
    <t xml:space="preserve">Mineral property exploration costs are expensed
as incurred until such time as economic reserves are quantified. To date, the Company has not established any proven or probable
reserves on its mineral properties. The Company has capitalized $804,656 of mineral property acquisition costs reflecting its investment
in its properties. </t>
  </si>
  <si>
    <t>Stock-Based Compensation</t>
  </si>
  <si>
    <t xml:space="preserve">The Company adopted FASB guidance on stock based
compensation upon inception at February 18, 2010. ASC 718-10-30-2 requires all share-based payments to employees, including grants
of employee stock options, to be recognized in the financial statements based on their fair values. The Company has not had any
stock and stock options issued for services and compensation for the period from inception (February 18, 2010) through November
30, 2016. </t>
  </si>
  <si>
    <t>Recent Accounting Pronouncements</t>
  </si>
  <si>
    <t>In April 2014, the FASB issued ASU 2014-08, Presentation
of Financial Statements (Topic 205) and Property, Plant, and Equipment (Topic 360): Reporting Discontinued Operations and Disclosures
of Disposals of Components of an Entity In May 2014, the FASB issued ASU No. 2014-09, Revenue
from Contracts with Customers. January 1, 2017 In August 2014, the FASB issued ASU 2014-15, Disclosure
of Uncertainties about an Entity’s Ability to Continue as a Going Concern December 15, 2016 In August, 2015, the FASB issued ASU No. 2015-14, Revenue
from Contracts with Customers (Topic 606): Deferral of the Effective Date. December 31, 2016 In September, 2015, the FASB issued ASU No.
2015-16, Business Combinations (Topic 805).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consolidated financial statements.</t>
  </si>
  <si>
    <t>Convertible Note (Tables)</t>
  </si>
  <si>
    <t>Convertible Note Tables</t>
  </si>
  <si>
    <t>Notes outstanding</t>
  </si>
  <si>
    <t xml:space="preserve">November 30, 2016
August 31, 2016
Note balance $ 432,814 $ 440,464
Debt discounts (4,591 ) (45,001 )
Accrued interest 46,869 37,983
$ 475,092 $ 433,446 </t>
  </si>
  <si>
    <t>Notes to related parties outstanding</t>
  </si>
  <si>
    <t xml:space="preserve">November 30, 2016
August 31, 2016
Note balance $ 116,000 $ 170,000
Debt discounts – –
Accrued interest 24,744 21,264
$ 140,744 $ 191,264 </t>
  </si>
  <si>
    <t>Restatements (Tables)</t>
  </si>
  <si>
    <t>Restatements Tables</t>
  </si>
  <si>
    <t>Error corrections for previous periods</t>
  </si>
  <si>
    <t xml:space="preserve"> BALANCE SHEET
November 30, 2015
ASSETS
Originally Stated Adjustments
Note
Restated
CURRENT ASSETS
Cash $ 2,722 $ 2,722
Loans receivable 45,800 45,800
Deposits 17,707 17,707
Total Current Assets 66,229 66,229
Mineral property investment 326,969 326,969
TOTAL ASSETS $ 393,198 $ 393,198
LIABILITIES AND STOCKHOLDER'S EQUITY (DEFICIT)
CURRENT LIABILITIES
Accounts payable and accrued liabilities $ 217,112 $ 217,112
Loans payable – related party 455,733 455,733
Convertible note – related party 82,255 82,255
Convertible note, net of unamortized discount 166,463
13,328+ 2,443 + 19,562 + 3,645 b 205,441
Derivative liability 736,435
146,204 – 4,052 – 4,723 a, c 873,864
TOTAL LIABILITIES 1,657,998 176,407 1,834,405
STOCKHOLDERS' EQUITY (DEFICIT)
Capital StockAuthorized 250,000,000 shares of common stock,
$0.001 par valueIssued and outstanding 126,126,678 shares (89,100,000 shares outstanding as at August 31, 2015) 1,000,000 shares of preferred stock,
$0.001 par value Issued and outstanding 100,000 shares (1,000,000 as at August
31, 2015) 89,200 89,200
Additional paid in capital 651,005 651,005
Accumulated deficit (2,005,005 ) (176,407)
a, b, c (2,181,412)
TOTAL STOCKHOLDERS' EQUITY (DEFICIT) (1,264,800 ) (176,407) (1,441,207
TOTAL LIABILITIES AND STOCKHOLDERS' EQUITY (DEFICIT) $ 393,198 $ 393,198 Notes:
a. Record issuance of convertible note
b. Record accretion and accrue interest
c. Mark-to market convertible note
Originally Stated
Adjustments Note
Restated
REVENUE
Total Revenue $ - $ -
Gross Profit - -
MINERAL PROPERTY OPERATIONS
Acquisition expenses - -
Exploration expenses - -
Total Mineral Property Operations - -
EXPENSES
Accretion 76,883 19,562 b 96,445
Consulting fees 46,937 46,937
Filling fees 1,890 1,890
Finder’s fees - -
Management fees 54,000 54,000
Office &amp; general 7,768 7,768
Loss on impairment - -
Professional fees 29,678 29,678
Public relations 829 829
Total Expenses 217,985 19,562 237,547
Net Loss (217,985 ) (237,547 )
Interest expense (22,044 ) (3,645 ) b (25,689 )
Finance costs (137,921 ) (137,921 )
Change in fair value of derivative liability (28,979 ) 4,723 c (24,256 )
Total Other Expense (188,944 ) 1,078 (187,866 )
Net Loss $ (406,929 ) $ (18,484 ) $ (425,413 )
BASIC AND DILUTED LOSS PER COMMON SHARE $ 0.01 $ 0.01
WEIGHTED AVERAGE NUMBER OF COMMON SHARES OUTSTANDING 88,446,164 88,446,164
BASIC AND DILUTED LOSS PER PREFERRED SHARE $ 0.00 $ 0.00
WEIGHTED AVERAGE NUMBER OF PREFERRED SHARES OUTSTANDING 99,452 99,452
Originally Stated
Adjustments Note
Restated
OPERATING ACTIVITIES
Net Loss $ (406,929 ) $ (18,484 ) a, b, c $ (406,929 )
Accretion related to convertible note 76,883 19,562 b 76,883
Finance costs and derivative expense 122,921 122,921
Accrued interest on convertible note 22,044 3,645 b 22,044
Change in fair value of derivative liability 28,979 (4,723 ) c 28,979
Adjustments to reconcile Net Income (Loss) to netCash used in operating activities:
Deposits 21,596 21,596
Accounts Payable 2,599 2,599
NET CASH USED INOPERATING ACTIVITIES (131,907 ) (131,907 )
FINANCING ACTIVITIES
Convertible debt 155,000 155,000
Loans from related party (22,720 ) (22,720 )
NET CASH PROVIDED BY FINANCING ACTIVITIES 132,280 132,280
NET INCREASE IN CASH 373 373
CASH, BEGINNING OF PERIOD 2,349 2,349
CASH, END OF PERIOD $ 2,722 $ 2,722 </t>
  </si>
  <si>
    <t>Going Concern (Details Narrative) - USD ($)</t>
  </si>
  <si>
    <t>Going Concern Narrative Details</t>
  </si>
  <si>
    <t>Working capital deficit</t>
  </si>
  <si>
    <t>Convertible Note (Details) - USD ($)</t>
  </si>
  <si>
    <t>Convertible Note Details</t>
  </si>
  <si>
    <t>Note balance</t>
  </si>
  <si>
    <t>Debt discounts</t>
  </si>
  <si>
    <t>Accrued interest</t>
  </si>
  <si>
    <t>Total</t>
  </si>
  <si>
    <t>Convertible Note (Details 1) - USD ($)</t>
  </si>
  <si>
    <t>Convertible Note (Details Narrative) - USD ($)</t>
  </si>
  <si>
    <t>Short-term Debt [Line Items]</t>
  </si>
  <si>
    <t>Gain loss on derivative</t>
  </si>
  <si>
    <t>Finance cost expense</t>
  </si>
  <si>
    <t>Accretion expense</t>
  </si>
  <si>
    <t>Accrued interest on convertible note</t>
  </si>
  <si>
    <t>Common shares issued in relation to conversion options exercised</t>
  </si>
  <si>
    <t>Capital Stock (Details Narrative) - USD ($)</t>
  </si>
  <si>
    <t>12 Months Ended</t>
  </si>
  <si>
    <t>Stock issued to director and for cash, shares</t>
  </si>
  <si>
    <t>Stock issued to director and for cash, value</t>
  </si>
  <si>
    <t>Stock issued for service rendered, shares</t>
  </si>
  <si>
    <t>Stock issued for service rendered, value</t>
  </si>
  <si>
    <t>Common Stock | 1 Shareholder</t>
  </si>
  <si>
    <t>Loan Payable - Related Parties (Details Narrative) - USD ($)</t>
  </si>
  <si>
    <t>Related Party Transaction [Line Items]</t>
  </si>
  <si>
    <t>Advances from related parties</t>
  </si>
  <si>
    <t>Shares issued for services, amount</t>
  </si>
  <si>
    <t>Managment fees</t>
  </si>
  <si>
    <t>Director | Loans Payable</t>
  </si>
  <si>
    <t>Repayment of loan payable</t>
  </si>
  <si>
    <t>Debt instrument description</t>
  </si>
  <si>
    <t>The amounts are unsecured, non-interest bearing and are due on demand.</t>
  </si>
  <si>
    <t>One Related Party | Loans Payable</t>
  </si>
  <si>
    <t>Advances to related party</t>
  </si>
  <si>
    <t>Restatements - BALANCE SHEET (Details) - USD ($)</t>
  </si>
  <si>
    <t>Aug. 31, 2015</t>
  </si>
  <si>
    <t>Loans receivable</t>
  </si>
  <si>
    <t>Deposits</t>
  </si>
  <si>
    <t>Mineral property investment</t>
  </si>
  <si>
    <t>Capital Stock Authorized 250,000,000 shares of common stock, $0.001 par value Issued and outstanding 126,126,678 shares (89,100,000 shares outstanding as at August 31, 2015)</t>
  </si>
  <si>
    <t>1,000,000 shares of preferred stock, $0.001 par value Issued and outstanding 100,000 shares (1,000,000 as at August 31, 2015)</t>
  </si>
  <si>
    <t>TOTAL STOCKHOLDERS' EQUITY (DEFICIT)</t>
  </si>
  <si>
    <t>Originally Stated</t>
  </si>
  <si>
    <t>Adjustment</t>
  </si>
  <si>
    <t>[1]</t>
  </si>
  <si>
    <t>[2],[3]</t>
  </si>
  <si>
    <t>[1],[2],[3]</t>
  </si>
  <si>
    <t>Record accretion and accrue interest</t>
  </si>
  <si>
    <t>[2]</t>
  </si>
  <si>
    <t>Mark-to market convertible note</t>
  </si>
  <si>
    <t>[3]</t>
  </si>
  <si>
    <t>Record issuance of convertible note</t>
  </si>
  <si>
    <t>Restatements - CONDENSED CONSOLIDATED STATEMENT OF OPERATIONS (Details) - USD ($)</t>
  </si>
  <si>
    <t>Management fees</t>
  </si>
  <si>
    <t>WEIGHTED AVERAGE NUMBER OF COMMON SHARES OUTSTANDING</t>
  </si>
  <si>
    <t>Finder’s fees</t>
  </si>
  <si>
    <t>Loss on impairment</t>
  </si>
  <si>
    <t>Restatements - CONDENSED CONSOLIDATED STATEMENT OF CASH FLOWS (Details) - USD ($)</t>
  </si>
  <si>
    <t>Adjustments to reconcile Net Income (Loss) to netCash used in operating activities:</t>
  </si>
  <si>
    <t>NET CASH USED IN OPERATING ACTIVITIES</t>
  </si>
  <si>
    <t>Loans from Related Party</t>
  </si>
  <si>
    <t>NET CASH PROVIDED BY FINANCING ACTIVITI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52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86728348</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13</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row r="11" spans="1:2">
      <c r="A11" s="4" t="s">
        <v>149</v>
      </c>
      <c r="B11" s="4" t="s">
        <v>150</v>
      </c>
    </row>
    <row r="12" spans="1:2">
      <c r="A12" s="4" t="s">
        <v>151</v>
      </c>
      <c r="B12" s="4" t="s">
        <v>152</v>
      </c>
    </row>
    <row r="13" spans="1:2">
      <c r="A13" s="4" t="s">
        <v>153</v>
      </c>
      <c r="B13" s="4" t="s">
        <v>154</v>
      </c>
    </row>
    <row r="14" spans="1:2">
      <c r="A14" s="4" t="s">
        <v>155</v>
      </c>
      <c r="B14" s="4" t="s">
        <v>156</v>
      </c>
    </row>
    <row r="15" spans="1:2">
      <c r="A15" s="4" t="s">
        <v>157</v>
      </c>
      <c r="B15" s="4" t="s">
        <v>158</v>
      </c>
    </row>
    <row r="16" spans="1:2">
      <c r="A16" s="4" t="s">
        <v>159</v>
      </c>
      <c r="B16" s="4" t="s">
        <v>160</v>
      </c>
    </row>
    <row r="17" spans="1:2">
      <c r="A17" s="4" t="s">
        <v>161</v>
      </c>
      <c r="B17" s="4" t="s">
        <v>162</v>
      </c>
    </row>
    <row r="18" spans="1:2">
      <c r="A18" s="4" t="s">
        <v>163</v>
      </c>
      <c r="B18"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175</v>
      </c>
      <c r="B1" s="2" t="s">
        <v>2</v>
      </c>
      <c r="C1" s="2" t="s">
        <v>28</v>
      </c>
      <c r="D1" s="2" t="s">
        <v>63</v>
      </c>
    </row>
    <row r="2" spans="1:4">
      <c r="A2" s="3" t="s">
        <v>176</v>
      </c>
    </row>
    <row r="3" spans="1:4">
      <c r="A3" s="4" t="s">
        <v>177</v>
      </c>
      <c r="B3" s="7" t="n">
        <v>-2117986</v>
      </c>
    </row>
    <row r="4" spans="1:4">
      <c r="A4" s="4" t="s">
        <v>48</v>
      </c>
      <c r="B4" s="7" t="n">
        <v>-3497457</v>
      </c>
      <c r="C4" s="7" t="n">
        <v>-2897303</v>
      </c>
      <c r="D4" s="7" t="n">
        <v>-218141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178</v>
      </c>
      <c r="B1" s="2" t="s">
        <v>2</v>
      </c>
      <c r="C1" s="2" t="s">
        <v>28</v>
      </c>
      <c r="D1" s="2" t="s">
        <v>63</v>
      </c>
    </row>
    <row r="2" spans="1:4">
      <c r="A2" s="3" t="s">
        <v>179</v>
      </c>
    </row>
    <row r="3" spans="1:4">
      <c r="A3" s="4" t="s">
        <v>180</v>
      </c>
      <c r="B3" s="7" t="n">
        <v>432814</v>
      </c>
      <c r="C3" s="7" t="n">
        <v>440464</v>
      </c>
    </row>
    <row r="4" spans="1:4">
      <c r="A4" s="4" t="s">
        <v>181</v>
      </c>
      <c r="B4" s="5" t="n">
        <v>-4591</v>
      </c>
      <c r="C4" s="5" t="n">
        <v>-45001</v>
      </c>
    </row>
    <row r="5" spans="1:4">
      <c r="A5" s="4" t="s">
        <v>182</v>
      </c>
      <c r="B5" s="5" t="n">
        <v>46869</v>
      </c>
      <c r="C5" s="5" t="n">
        <v>37983</v>
      </c>
    </row>
    <row r="6" spans="1:4">
      <c r="A6" s="4" t="s">
        <v>183</v>
      </c>
      <c r="B6" s="7" t="n">
        <v>475092</v>
      </c>
      <c r="C6" s="7" t="n">
        <v>433446</v>
      </c>
      <c r="D6" s="7" t="n">
        <v>20544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83</v>
      </c>
      <c r="C3" s="7" t="n">
        <v>417</v>
      </c>
    </row>
    <row r="4" spans="1:3">
      <c r="A4" s="4" t="s">
        <v>31</v>
      </c>
      <c r="B4" s="5" t="n">
        <v>111041</v>
      </c>
      <c r="C4" s="5" t="n">
        <v>72873</v>
      </c>
    </row>
    <row r="5" spans="1:3">
      <c r="A5" s="4" t="s">
        <v>32</v>
      </c>
      <c r="B5" s="5" t="n">
        <v>111824</v>
      </c>
      <c r="C5" s="5" t="n">
        <v>73290</v>
      </c>
    </row>
    <row r="6" spans="1:3">
      <c r="A6" s="4" t="s">
        <v>33</v>
      </c>
      <c r="B6" s="5" t="n">
        <v>804656</v>
      </c>
      <c r="C6" s="5" t="n">
        <v>342656</v>
      </c>
    </row>
    <row r="7" spans="1:3">
      <c r="A7" s="4" t="s">
        <v>34</v>
      </c>
      <c r="B7" s="5" t="n">
        <v>916480</v>
      </c>
      <c r="C7" s="5" t="n">
        <v>415946</v>
      </c>
    </row>
    <row r="8" spans="1:3">
      <c r="A8" s="3" t="s">
        <v>35</v>
      </c>
    </row>
    <row r="9" spans="1:3">
      <c r="A9" s="4" t="s">
        <v>36</v>
      </c>
      <c r="B9" s="5" t="n">
        <v>269967</v>
      </c>
      <c r="C9" s="5" t="n">
        <v>211601</v>
      </c>
    </row>
    <row r="10" spans="1:3">
      <c r="A10" s="4" t="s">
        <v>37</v>
      </c>
      <c r="B10" s="5" t="n">
        <v>98350</v>
      </c>
      <c r="C10" s="5" t="n">
        <v>69350</v>
      </c>
    </row>
    <row r="11" spans="1:3">
      <c r="A11" s="4" t="s">
        <v>38</v>
      </c>
      <c r="B11" s="5" t="n">
        <v>454075</v>
      </c>
      <c r="C11" s="5" t="n">
        <v>598955</v>
      </c>
    </row>
    <row r="12" spans="1:3">
      <c r="A12" s="4" t="s">
        <v>39</v>
      </c>
      <c r="B12" s="5" t="n">
        <v>140744</v>
      </c>
      <c r="C12" s="5" t="n">
        <v>191264</v>
      </c>
    </row>
    <row r="13" spans="1:3">
      <c r="A13" s="4" t="s">
        <v>40</v>
      </c>
      <c r="B13" s="5" t="n">
        <v>475092</v>
      </c>
      <c r="C13" s="5" t="n">
        <v>433446</v>
      </c>
    </row>
    <row r="14" spans="1:3">
      <c r="A14" s="4" t="s">
        <v>41</v>
      </c>
      <c r="B14" s="5" t="n">
        <v>791582</v>
      </c>
      <c r="C14" s="5" t="n">
        <v>796509</v>
      </c>
    </row>
    <row r="15" spans="1:3">
      <c r="A15" s="4" t="s">
        <v>42</v>
      </c>
      <c r="B15" s="5" t="n">
        <v>2229810</v>
      </c>
      <c r="C15" s="5" t="n">
        <v>2301125</v>
      </c>
    </row>
    <row r="16" spans="1:3">
      <c r="A16" s="3" t="s">
        <v>43</v>
      </c>
    </row>
    <row r="17" spans="1:3">
      <c r="A17" s="4" t="s">
        <v>44</v>
      </c>
      <c r="B17" s="5" t="n">
        <v>100</v>
      </c>
      <c r="C17" s="5" t="n">
        <v>100</v>
      </c>
    </row>
    <row r="18" spans="1:3">
      <c r="A18" s="4" t="s">
        <v>45</v>
      </c>
      <c r="B18" s="5" t="n">
        <v>699942</v>
      </c>
      <c r="C18" s="5" t="n">
        <v>145607</v>
      </c>
    </row>
    <row r="19" spans="1:3">
      <c r="A19" s="4" t="s">
        <v>46</v>
      </c>
      <c r="B19" s="5" t="n">
        <v>1489175</v>
      </c>
      <c r="C19" s="5" t="n">
        <v>871507</v>
      </c>
    </row>
    <row r="20" spans="1:3">
      <c r="A20" s="4" t="s">
        <v>47</v>
      </c>
      <c r="B20" s="5" t="n">
        <v>-5090</v>
      </c>
      <c r="C20" s="5" t="n">
        <v>-5090</v>
      </c>
    </row>
    <row r="21" spans="1:3">
      <c r="A21" s="4" t="s">
        <v>48</v>
      </c>
      <c r="B21" s="5" t="n">
        <v>-3497457</v>
      </c>
      <c r="C21" s="5" t="n">
        <v>-2897303</v>
      </c>
    </row>
    <row r="22" spans="1:3">
      <c r="A22" s="4" t="s">
        <v>49</v>
      </c>
      <c r="B22" s="5" t="n">
        <v>-1313330</v>
      </c>
      <c r="C22" s="5" t="n">
        <v>-1885179</v>
      </c>
    </row>
    <row r="23" spans="1:3">
      <c r="A23" s="4" t="s">
        <v>50</v>
      </c>
      <c r="B23" s="7" t="n">
        <v>916480</v>
      </c>
      <c r="C23" s="7" t="n">
        <v>4159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184</v>
      </c>
      <c r="B1" s="2" t="s">
        <v>2</v>
      </c>
      <c r="C1" s="2" t="s">
        <v>28</v>
      </c>
      <c r="D1" s="2" t="s">
        <v>63</v>
      </c>
    </row>
    <row r="2" spans="1:4">
      <c r="A2" s="3" t="s">
        <v>179</v>
      </c>
    </row>
    <row r="3" spans="1:4">
      <c r="A3" s="4" t="s">
        <v>180</v>
      </c>
      <c r="B3" s="7" t="n">
        <v>116000</v>
      </c>
      <c r="C3" s="7" t="n">
        <v>170000</v>
      </c>
    </row>
    <row r="4" spans="1:4">
      <c r="A4" s="4" t="s">
        <v>181</v>
      </c>
      <c r="B4" s="5" t="n">
        <v>0</v>
      </c>
      <c r="C4" s="5" t="n">
        <v>0</v>
      </c>
    </row>
    <row r="5" spans="1:4">
      <c r="A5" s="4" t="s">
        <v>182</v>
      </c>
      <c r="B5" s="5" t="n">
        <v>24744</v>
      </c>
      <c r="C5" s="5" t="n">
        <v>21264</v>
      </c>
    </row>
    <row r="6" spans="1:4">
      <c r="A6" s="4" t="s">
        <v>183</v>
      </c>
      <c r="B6" s="7" t="n">
        <v>140744</v>
      </c>
      <c r="C6" s="7" t="n">
        <v>191264</v>
      </c>
      <c r="D6" s="7" t="n">
        <v>8225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185</v>
      </c>
      <c r="B1" s="2" t="s">
        <v>1</v>
      </c>
    </row>
    <row r="2" spans="1:4">
      <c r="B2" s="2" t="s">
        <v>2</v>
      </c>
      <c r="C2" s="2" t="s">
        <v>63</v>
      </c>
      <c r="D2" s="2" t="s">
        <v>28</v>
      </c>
    </row>
    <row r="3" spans="1:4">
      <c r="A3" s="3" t="s">
        <v>186</v>
      </c>
    </row>
    <row r="4" spans="1:4">
      <c r="A4" s="4" t="s">
        <v>41</v>
      </c>
      <c r="B4" s="7" t="n">
        <v>791582</v>
      </c>
      <c r="C4" s="7" t="n">
        <v>873864</v>
      </c>
      <c r="D4" s="7" t="n">
        <v>796509</v>
      </c>
    </row>
    <row r="5" spans="1:4">
      <c r="A5" s="4" t="s">
        <v>187</v>
      </c>
      <c r="B5" s="5" t="n">
        <v>4927</v>
      </c>
      <c r="C5" s="5" t="n">
        <v>-24256</v>
      </c>
    </row>
    <row r="6" spans="1:4">
      <c r="A6" s="4" t="s">
        <v>188</v>
      </c>
      <c r="B6" s="5" t="n">
        <v>13446</v>
      </c>
      <c r="C6" s="5" t="n">
        <v>148610</v>
      </c>
    </row>
    <row r="7" spans="1:4">
      <c r="A7" s="4" t="s">
        <v>189</v>
      </c>
      <c r="B7" s="7" t="n">
        <v>40410</v>
      </c>
      <c r="C7" s="5" t="n">
        <v>96445</v>
      </c>
    </row>
    <row r="8" spans="1:4">
      <c r="A8" s="4" t="s">
        <v>190</v>
      </c>
      <c r="C8" s="7" t="n">
        <v>22044</v>
      </c>
    </row>
    <row r="9" spans="1:4">
      <c r="A9" s="4" t="s">
        <v>120</v>
      </c>
    </row>
    <row r="10" spans="1:4">
      <c r="A10" s="3" t="s">
        <v>186</v>
      </c>
    </row>
    <row r="11" spans="1:4">
      <c r="A11" s="4" t="s">
        <v>191</v>
      </c>
      <c r="B11" s="5" t="n">
        <v>989117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192</v>
      </c>
      <c r="B1" s="2" t="s">
        <v>1</v>
      </c>
      <c r="C1" s="2" t="s">
        <v>193</v>
      </c>
    </row>
    <row r="2" spans="1:3">
      <c r="B2" s="2" t="s">
        <v>2</v>
      </c>
      <c r="C2" s="2" t="s">
        <v>28</v>
      </c>
    </row>
    <row r="3" spans="1:3">
      <c r="A3" s="4" t="s">
        <v>194</v>
      </c>
      <c r="B3" s="5" t="n">
        <v>219444444</v>
      </c>
    </row>
    <row r="4" spans="1:3">
      <c r="A4" s="4" t="s">
        <v>195</v>
      </c>
      <c r="B4" s="7" t="n">
        <v>395000</v>
      </c>
    </row>
    <row r="5" spans="1:3">
      <c r="A5" s="4" t="s">
        <v>196</v>
      </c>
      <c r="B5" s="5" t="n">
        <v>25000000</v>
      </c>
    </row>
    <row r="6" spans="1:3">
      <c r="A6" s="4" t="s">
        <v>197</v>
      </c>
      <c r="B6" s="7" t="n">
        <v>75000</v>
      </c>
    </row>
    <row r="7" spans="1:3">
      <c r="A7" s="4" t="s">
        <v>198</v>
      </c>
    </row>
    <row r="8" spans="1:3">
      <c r="A8" s="4" t="s">
        <v>196</v>
      </c>
      <c r="C8" s="5" t="n">
        <v>1286494</v>
      </c>
    </row>
    <row r="9" spans="1:3">
      <c r="A9" s="4" t="s">
        <v>197</v>
      </c>
      <c r="C9" s="7" t="n">
        <v>1269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71"/>
    <col customWidth="1" max="3" min="3" width="14"/>
  </cols>
  <sheetData>
    <row r="1" spans="1:3">
      <c r="A1" s="1" t="s">
        <v>199</v>
      </c>
      <c r="B1" s="2" t="s">
        <v>1</v>
      </c>
    </row>
    <row r="2" spans="1:3">
      <c r="B2" s="2" t="s">
        <v>2</v>
      </c>
      <c r="C2" s="2" t="s">
        <v>63</v>
      </c>
    </row>
    <row r="3" spans="1:3">
      <c r="A3" s="3" t="s">
        <v>200</v>
      </c>
    </row>
    <row r="4" spans="1:3">
      <c r="A4" s="4" t="s">
        <v>201</v>
      </c>
      <c r="B4" s="7" t="n">
        <v>-33440</v>
      </c>
      <c r="C4" s="7" t="n">
        <v>-22720</v>
      </c>
    </row>
    <row r="5" spans="1:3">
      <c r="A5" s="4" t="s">
        <v>202</v>
      </c>
      <c r="B5" s="5" t="n">
        <v>75000</v>
      </c>
    </row>
    <row r="6" spans="1:3">
      <c r="A6" s="4" t="s">
        <v>203</v>
      </c>
      <c r="C6" s="5" t="n">
        <v>54000</v>
      </c>
    </row>
    <row r="7" spans="1:3">
      <c r="A7" s="4" t="s">
        <v>204</v>
      </c>
    </row>
    <row r="8" spans="1:3">
      <c r="A8" s="3" t="s">
        <v>200</v>
      </c>
    </row>
    <row r="9" spans="1:3">
      <c r="A9" s="4" t="s">
        <v>201</v>
      </c>
      <c r="B9" s="5" t="n">
        <v>8061</v>
      </c>
      <c r="C9" s="5" t="n">
        <v>550</v>
      </c>
    </row>
    <row r="10" spans="1:3">
      <c r="A10" s="4" t="s">
        <v>205</v>
      </c>
      <c r="B10" s="7" t="n">
        <v>86500</v>
      </c>
    </row>
    <row r="11" spans="1:3">
      <c r="A11" s="4" t="s">
        <v>206</v>
      </c>
      <c r="B11" s="4" t="s">
        <v>207</v>
      </c>
    </row>
    <row r="12" spans="1:3">
      <c r="A12" s="4" t="s">
        <v>202</v>
      </c>
      <c r="B12" s="7" t="n">
        <v>160833</v>
      </c>
    </row>
    <row r="13" spans="1:3">
      <c r="A13" s="4" t="s">
        <v>203</v>
      </c>
      <c r="B13" s="5" t="n">
        <v>45000</v>
      </c>
      <c r="C13" s="5" t="n">
        <v>54000</v>
      </c>
    </row>
    <row r="14" spans="1:3">
      <c r="A14" s="4" t="s">
        <v>208</v>
      </c>
    </row>
    <row r="15" spans="1:3">
      <c r="A15" s="3" t="s">
        <v>200</v>
      </c>
    </row>
    <row r="16" spans="1:3">
      <c r="A16" s="4" t="s">
        <v>209</v>
      </c>
      <c r="B16" s="7" t="n">
        <v>111440</v>
      </c>
      <c r="C16" s="7" t="n">
        <v>11144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14"/>
    <col customWidth="1" max="6" min="6" width="14"/>
  </cols>
  <sheetData>
    <row r="1" spans="1:6">
      <c r="A1" s="1" t="s">
        <v>210</v>
      </c>
      <c r="C1" s="2" t="s">
        <v>2</v>
      </c>
      <c r="D1" s="2" t="s">
        <v>28</v>
      </c>
      <c r="E1" s="2" t="s">
        <v>63</v>
      </c>
      <c r="F1" s="2" t="s">
        <v>211</v>
      </c>
    </row>
    <row r="2" spans="1:6">
      <c r="A2" s="3" t="s">
        <v>29</v>
      </c>
    </row>
    <row r="3" spans="1:6">
      <c r="A3" s="4" t="s">
        <v>30</v>
      </c>
      <c r="C3" s="7" t="n">
        <v>783</v>
      </c>
      <c r="D3" s="7" t="n">
        <v>417</v>
      </c>
      <c r="E3" s="7" t="n">
        <v>2722</v>
      </c>
      <c r="F3" s="7" t="n">
        <v>2349</v>
      </c>
    </row>
    <row r="4" spans="1:6">
      <c r="A4" s="4" t="s">
        <v>212</v>
      </c>
      <c r="E4" s="5" t="n">
        <v>45800</v>
      </c>
    </row>
    <row r="5" spans="1:6">
      <c r="A5" s="4" t="s">
        <v>213</v>
      </c>
      <c r="C5" s="5" t="n">
        <v>111041</v>
      </c>
      <c r="D5" s="5" t="n">
        <v>72873</v>
      </c>
      <c r="E5" s="5" t="n">
        <v>17707</v>
      </c>
    </row>
    <row r="6" spans="1:6">
      <c r="A6" s="4" t="s">
        <v>32</v>
      </c>
      <c r="C6" s="5" t="n">
        <v>111824</v>
      </c>
      <c r="D6" s="5" t="n">
        <v>73290</v>
      </c>
      <c r="E6" s="5" t="n">
        <v>66229</v>
      </c>
    </row>
    <row r="7" spans="1:6">
      <c r="A7" s="4" t="s">
        <v>214</v>
      </c>
      <c r="C7" s="5" t="n">
        <v>804656</v>
      </c>
      <c r="D7" s="5" t="n">
        <v>342656</v>
      </c>
      <c r="E7" s="5" t="n">
        <v>326969</v>
      </c>
    </row>
    <row r="8" spans="1:6">
      <c r="A8" s="4" t="s">
        <v>34</v>
      </c>
      <c r="C8" s="5" t="n">
        <v>916480</v>
      </c>
      <c r="D8" s="5" t="n">
        <v>415946</v>
      </c>
      <c r="E8" s="5" t="n">
        <v>393198</v>
      </c>
    </row>
    <row r="9" spans="1:6">
      <c r="A9" s="3" t="s">
        <v>35</v>
      </c>
    </row>
    <row r="10" spans="1:6">
      <c r="A10" s="4" t="s">
        <v>36</v>
      </c>
      <c r="C10" s="5" t="n">
        <v>269967</v>
      </c>
      <c r="D10" s="5" t="n">
        <v>211601</v>
      </c>
      <c r="E10" s="5" t="n">
        <v>217112</v>
      </c>
    </row>
    <row r="11" spans="1:6">
      <c r="A11" s="4" t="s">
        <v>38</v>
      </c>
      <c r="C11" s="5" t="n">
        <v>454075</v>
      </c>
      <c r="D11" s="5" t="n">
        <v>598955</v>
      </c>
      <c r="E11" s="5" t="n">
        <v>455733</v>
      </c>
    </row>
    <row r="12" spans="1:6">
      <c r="A12" s="4" t="s">
        <v>39</v>
      </c>
      <c r="C12" s="5" t="n">
        <v>140744</v>
      </c>
      <c r="D12" s="5" t="n">
        <v>191264</v>
      </c>
      <c r="E12" s="5" t="n">
        <v>82255</v>
      </c>
    </row>
    <row r="13" spans="1:6">
      <c r="A13" s="4" t="s">
        <v>40</v>
      </c>
      <c r="C13" s="5" t="n">
        <v>475092</v>
      </c>
      <c r="D13" s="5" t="n">
        <v>433446</v>
      </c>
      <c r="E13" s="5" t="n">
        <v>205441</v>
      </c>
    </row>
    <row r="14" spans="1:6">
      <c r="A14" s="4" t="s">
        <v>41</v>
      </c>
      <c r="C14" s="5" t="n">
        <v>791582</v>
      </c>
      <c r="D14" s="5" t="n">
        <v>796509</v>
      </c>
      <c r="E14" s="5" t="n">
        <v>873864</v>
      </c>
    </row>
    <row r="15" spans="1:6">
      <c r="A15" s="4" t="s">
        <v>42</v>
      </c>
      <c r="C15" s="5" t="n">
        <v>2229810</v>
      </c>
      <c r="D15" s="5" t="n">
        <v>2301125</v>
      </c>
      <c r="E15" s="5" t="n">
        <v>1834405</v>
      </c>
    </row>
    <row r="16" spans="1:6">
      <c r="A16" s="3" t="s">
        <v>43</v>
      </c>
    </row>
    <row r="17" spans="1:6">
      <c r="A17" s="4" t="s">
        <v>215</v>
      </c>
      <c r="C17" s="5" t="n">
        <v>699942</v>
      </c>
      <c r="D17" s="5" t="n">
        <v>145607</v>
      </c>
      <c r="E17" s="5" t="n">
        <v>89200</v>
      </c>
    </row>
    <row r="18" spans="1:6">
      <c r="A18" s="4" t="s">
        <v>216</v>
      </c>
      <c r="C18" s="5" t="n">
        <v>100</v>
      </c>
      <c r="D18" s="5" t="n">
        <v>100</v>
      </c>
    </row>
    <row r="19" spans="1:6">
      <c r="A19" s="4" t="s">
        <v>46</v>
      </c>
      <c r="C19" s="5" t="n">
        <v>1489175</v>
      </c>
      <c r="D19" s="5" t="n">
        <v>871507</v>
      </c>
      <c r="E19" s="5" t="n">
        <v>651005</v>
      </c>
    </row>
    <row r="20" spans="1:6">
      <c r="A20" s="4" t="s">
        <v>48</v>
      </c>
      <c r="C20" s="5" t="n">
        <v>-3497457</v>
      </c>
      <c r="D20" s="5" t="n">
        <v>-2897303</v>
      </c>
      <c r="E20" s="5" t="n">
        <v>-2181412</v>
      </c>
    </row>
    <row r="21" spans="1:6">
      <c r="A21" s="4" t="s">
        <v>217</v>
      </c>
      <c r="C21" s="5" t="n">
        <v>-1313330</v>
      </c>
      <c r="D21" s="5" t="n">
        <v>-1885179</v>
      </c>
      <c r="E21" s="5" t="n">
        <v>-1441207</v>
      </c>
    </row>
    <row r="22" spans="1:6">
      <c r="A22" s="4" t="s">
        <v>50</v>
      </c>
      <c r="C22" s="7" t="n">
        <v>916480</v>
      </c>
      <c r="D22" s="7" t="n">
        <v>415946</v>
      </c>
      <c r="E22" s="5" t="n">
        <v>393198</v>
      </c>
    </row>
    <row r="23" spans="1:6">
      <c r="A23" s="4" t="s">
        <v>218</v>
      </c>
    </row>
    <row r="24" spans="1:6">
      <c r="A24" s="3" t="s">
        <v>29</v>
      </c>
    </row>
    <row r="25" spans="1:6">
      <c r="A25" s="4" t="s">
        <v>30</v>
      </c>
      <c r="E25" s="5" t="n">
        <v>2722</v>
      </c>
    </row>
    <row r="26" spans="1:6">
      <c r="A26" s="4" t="s">
        <v>212</v>
      </c>
      <c r="E26" s="5" t="n">
        <v>45800</v>
      </c>
    </row>
    <row r="27" spans="1:6">
      <c r="A27" s="4" t="s">
        <v>213</v>
      </c>
      <c r="E27" s="5" t="n">
        <v>17707</v>
      </c>
    </row>
    <row r="28" spans="1:6">
      <c r="A28" s="4" t="s">
        <v>32</v>
      </c>
      <c r="E28" s="5" t="n">
        <v>66229</v>
      </c>
    </row>
    <row r="29" spans="1:6">
      <c r="A29" s="4" t="s">
        <v>214</v>
      </c>
      <c r="E29" s="5" t="n">
        <v>326969</v>
      </c>
    </row>
    <row r="30" spans="1:6">
      <c r="A30" s="4" t="s">
        <v>34</v>
      </c>
      <c r="E30" s="5" t="n">
        <v>393198</v>
      </c>
    </row>
    <row r="31" spans="1:6">
      <c r="A31" s="3" t="s">
        <v>35</v>
      </c>
    </row>
    <row r="32" spans="1:6">
      <c r="A32" s="4" t="s">
        <v>36</v>
      </c>
      <c r="E32" s="5" t="n">
        <v>217112</v>
      </c>
    </row>
    <row r="33" spans="1:6">
      <c r="A33" s="4" t="s">
        <v>38</v>
      </c>
      <c r="E33" s="5" t="n">
        <v>455733</v>
      </c>
    </row>
    <row r="34" spans="1:6">
      <c r="A34" s="4" t="s">
        <v>39</v>
      </c>
      <c r="E34" s="5" t="n">
        <v>82255</v>
      </c>
    </row>
    <row r="35" spans="1:6">
      <c r="A35" s="4" t="s">
        <v>40</v>
      </c>
      <c r="E35" s="5" t="n">
        <v>166463</v>
      </c>
    </row>
    <row r="36" spans="1:6">
      <c r="A36" s="4" t="s">
        <v>41</v>
      </c>
      <c r="E36" s="5" t="n">
        <v>736435</v>
      </c>
    </row>
    <row r="37" spans="1:6">
      <c r="A37" s="4" t="s">
        <v>42</v>
      </c>
      <c r="E37" s="5" t="n">
        <v>1657998</v>
      </c>
    </row>
    <row r="38" spans="1:6">
      <c r="A38" s="3" t="s">
        <v>43</v>
      </c>
    </row>
    <row r="39" spans="1:6">
      <c r="A39" s="4" t="s">
        <v>215</v>
      </c>
      <c r="E39" s="5" t="n">
        <v>89200</v>
      </c>
    </row>
    <row r="40" spans="1:6">
      <c r="A40" s="4" t="s">
        <v>46</v>
      </c>
      <c r="E40" s="5" t="n">
        <v>651005</v>
      </c>
    </row>
    <row r="41" spans="1:6">
      <c r="A41" s="4" t="s">
        <v>48</v>
      </c>
      <c r="E41" s="5" t="n">
        <v>-2005005</v>
      </c>
    </row>
    <row r="42" spans="1:6">
      <c r="A42" s="4" t="s">
        <v>217</v>
      </c>
      <c r="E42" s="5" t="n">
        <v>-1264800</v>
      </c>
    </row>
    <row r="43" spans="1:6">
      <c r="A43" s="4" t="s">
        <v>50</v>
      </c>
      <c r="E43" s="5" t="n">
        <v>393198</v>
      </c>
    </row>
    <row r="44" spans="1:6">
      <c r="A44" s="4" t="s">
        <v>219</v>
      </c>
    </row>
    <row r="45" spans="1:6">
      <c r="A45" s="3" t="s">
        <v>35</v>
      </c>
    </row>
    <row r="46" spans="1:6">
      <c r="A46" s="4" t="s">
        <v>40</v>
      </c>
      <c r="B46" s="4" t="s">
        <v>220</v>
      </c>
      <c r="E46" s="5" t="n">
        <v>38978</v>
      </c>
    </row>
    <row r="47" spans="1:6">
      <c r="A47" s="4" t="s">
        <v>41</v>
      </c>
      <c r="B47" s="4" t="s">
        <v>221</v>
      </c>
      <c r="E47" s="5" t="n">
        <v>137249</v>
      </c>
    </row>
    <row r="48" spans="1:6">
      <c r="A48" s="4" t="s">
        <v>42</v>
      </c>
      <c r="E48" s="5" t="n">
        <v>176407</v>
      </c>
    </row>
    <row r="49" spans="1:6">
      <c r="A49" s="3" t="s">
        <v>43</v>
      </c>
    </row>
    <row r="50" spans="1:6">
      <c r="A50" s="4" t="s">
        <v>48</v>
      </c>
      <c r="B50" s="4" t="s">
        <v>222</v>
      </c>
      <c r="E50" s="5" t="n">
        <v>-176407</v>
      </c>
    </row>
    <row r="51" spans="1:6">
      <c r="A51" s="4" t="s">
        <v>217</v>
      </c>
      <c r="E51" s="7" t="n">
        <v>-176407</v>
      </c>
    </row>
    <row r="52" spans="1:6"/>
    <row r="53" spans="1:6">
      <c r="A53" s="4" t="s">
        <v>220</v>
      </c>
      <c r="B53" s="4" t="s">
        <v>223</v>
      </c>
    </row>
    <row r="54" spans="1:6">
      <c r="A54" s="4" t="s">
        <v>224</v>
      </c>
      <c r="B54" s="4" t="s">
        <v>225</v>
      </c>
    </row>
    <row r="55" spans="1:6">
      <c r="A55" s="4" t="s">
        <v>226</v>
      </c>
      <c r="B55" s="4" t="s">
        <v>227</v>
      </c>
    </row>
  </sheetData>
  <mergeCells count="5">
    <mergeCell ref="A1:B1"/>
    <mergeCell ref="A52:E52"/>
    <mergeCell ref="B53:E53"/>
    <mergeCell ref="B54:E54"/>
    <mergeCell ref="B55:E55"/>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14"/>
  </cols>
  <sheetData>
    <row r="1" spans="1:4">
      <c r="A1" s="1" t="s">
        <v>228</v>
      </c>
      <c r="C1" s="2" t="s">
        <v>1</v>
      </c>
    </row>
    <row r="2" spans="1:4">
      <c r="C2" s="2" t="s">
        <v>2</v>
      </c>
      <c r="D2" s="2" t="s">
        <v>63</v>
      </c>
    </row>
    <row r="3" spans="1:4">
      <c r="A3" s="3" t="s">
        <v>64</v>
      </c>
    </row>
    <row r="4" spans="1:4">
      <c r="A4" s="4" t="s">
        <v>65</v>
      </c>
      <c r="C4" s="7" t="n">
        <v>0</v>
      </c>
      <c r="D4" s="7" t="n">
        <v>0</v>
      </c>
    </row>
    <row r="5" spans="1:4">
      <c r="A5" s="4" t="s">
        <v>66</v>
      </c>
      <c r="C5" s="5" t="n">
        <v>0</v>
      </c>
      <c r="D5" s="5" t="n">
        <v>0</v>
      </c>
    </row>
    <row r="6" spans="1:4">
      <c r="A6" s="3" t="s">
        <v>67</v>
      </c>
    </row>
    <row r="7" spans="1:4">
      <c r="A7" s="4" t="s">
        <v>68</v>
      </c>
      <c r="C7" s="5" t="n">
        <v>0</v>
      </c>
      <c r="D7" s="5" t="n">
        <v>0</v>
      </c>
    </row>
    <row r="8" spans="1:4">
      <c r="A8" s="4" t="s">
        <v>69</v>
      </c>
      <c r="C8" s="5" t="n">
        <v>0</v>
      </c>
      <c r="D8" s="5" t="n">
        <v>0</v>
      </c>
    </row>
    <row r="9" spans="1:4">
      <c r="A9" s="4" t="s">
        <v>70</v>
      </c>
      <c r="C9" s="5" t="n">
        <v>0</v>
      </c>
      <c r="D9" s="5" t="n">
        <v>0</v>
      </c>
    </row>
    <row r="10" spans="1:4">
      <c r="A10" s="3" t="s">
        <v>71</v>
      </c>
    </row>
    <row r="11" spans="1:4">
      <c r="A11" s="4" t="s">
        <v>72</v>
      </c>
      <c r="C11" s="5" t="n">
        <v>-40410</v>
      </c>
      <c r="D11" s="5" t="n">
        <v>-96445</v>
      </c>
    </row>
    <row r="12" spans="1:4">
      <c r="A12" s="4" t="s">
        <v>73</v>
      </c>
      <c r="C12" s="5" t="n">
        <v>12534</v>
      </c>
      <c r="D12" s="5" t="n">
        <v>46937</v>
      </c>
    </row>
    <row r="13" spans="1:4">
      <c r="A13" s="4" t="s">
        <v>74</v>
      </c>
      <c r="C13" s="5" t="n">
        <v>2430</v>
      </c>
      <c r="D13" s="5" t="n">
        <v>1890</v>
      </c>
    </row>
    <row r="14" spans="1:4">
      <c r="A14" s="4" t="s">
        <v>229</v>
      </c>
      <c r="D14" s="5" t="n">
        <v>54000</v>
      </c>
    </row>
    <row r="15" spans="1:4">
      <c r="A15" s="4" t="s">
        <v>75</v>
      </c>
      <c r="C15" s="5" t="n">
        <v>11396</v>
      </c>
      <c r="D15" s="5" t="n">
        <v>7768</v>
      </c>
    </row>
    <row r="16" spans="1:4">
      <c r="A16" s="4" t="s">
        <v>76</v>
      </c>
      <c r="C16" s="5" t="n">
        <v>7123</v>
      </c>
      <c r="D16" s="5" t="n">
        <v>29678</v>
      </c>
    </row>
    <row r="17" spans="1:4">
      <c r="A17" s="4" t="s">
        <v>77</v>
      </c>
      <c r="C17" s="5" t="n">
        <v>22438</v>
      </c>
      <c r="D17" s="5" t="n">
        <v>829</v>
      </c>
    </row>
    <row r="18" spans="1:4">
      <c r="A18" s="4" t="s">
        <v>80</v>
      </c>
      <c r="C18" s="5" t="n">
        <v>530164</v>
      </c>
      <c r="D18" s="5" t="n">
        <v>237547</v>
      </c>
    </row>
    <row r="19" spans="1:4">
      <c r="A19" s="4" t="s">
        <v>81</v>
      </c>
      <c r="C19" s="5" t="n">
        <v>-530164</v>
      </c>
      <c r="D19" s="5" t="n">
        <v>-237547</v>
      </c>
    </row>
    <row r="20" spans="1:4">
      <c r="A20" s="4" t="s">
        <v>82</v>
      </c>
      <c r="C20" s="5" t="n">
        <v>-13446</v>
      </c>
      <c r="D20" s="5" t="n">
        <v>-25689</v>
      </c>
    </row>
    <row r="21" spans="1:4">
      <c r="A21" s="4" t="s">
        <v>83</v>
      </c>
      <c r="C21" s="5" t="n">
        <v>0</v>
      </c>
      <c r="D21" s="5" t="n">
        <v>-137921</v>
      </c>
    </row>
    <row r="22" spans="1:4">
      <c r="A22" s="4" t="s">
        <v>96</v>
      </c>
      <c r="C22" s="5" t="n">
        <v>4927</v>
      </c>
      <c r="D22" s="5" t="n">
        <v>-24256</v>
      </c>
    </row>
    <row r="23" spans="1:4">
      <c r="A23" s="4" t="s">
        <v>86</v>
      </c>
      <c r="C23" s="5" t="n">
        <v>-69990</v>
      </c>
      <c r="D23" s="5" t="n">
        <v>-187866</v>
      </c>
    </row>
    <row r="24" spans="1:4">
      <c r="A24" s="4" t="s">
        <v>81</v>
      </c>
      <c r="C24" s="7" t="n">
        <v>-600154</v>
      </c>
      <c r="D24" s="7" t="n">
        <v>-425413</v>
      </c>
    </row>
    <row r="25" spans="1:4">
      <c r="A25" s="4" t="s">
        <v>88</v>
      </c>
      <c r="C25" s="7" t="n">
        <v>0</v>
      </c>
      <c r="D25" s="9" t="n">
        <v>0.01</v>
      </c>
    </row>
    <row r="26" spans="1:4">
      <c r="A26" s="4" t="s">
        <v>230</v>
      </c>
      <c r="C26" s="5" t="n">
        <v>576728348</v>
      </c>
      <c r="D26" s="5" t="n">
        <v>88446164</v>
      </c>
    </row>
    <row r="27" spans="1:4">
      <c r="A27" s="4" t="s">
        <v>90</v>
      </c>
      <c r="D27" s="7" t="n">
        <v>0</v>
      </c>
    </row>
    <row r="28" spans="1:4">
      <c r="A28" s="4" t="s">
        <v>91</v>
      </c>
      <c r="C28" s="5" t="n">
        <v>100000</v>
      </c>
      <c r="D28" s="5" t="n">
        <v>99452</v>
      </c>
    </row>
    <row r="29" spans="1:4">
      <c r="A29" s="4" t="s">
        <v>218</v>
      </c>
    </row>
    <row r="30" spans="1:4">
      <c r="A30" s="3" t="s">
        <v>64</v>
      </c>
    </row>
    <row r="31" spans="1:4">
      <c r="A31" s="4" t="s">
        <v>65</v>
      </c>
      <c r="D31" s="7" t="n">
        <v>0</v>
      </c>
    </row>
    <row r="32" spans="1:4">
      <c r="A32" s="4" t="s">
        <v>66</v>
      </c>
      <c r="D32" s="5" t="n">
        <v>0</v>
      </c>
    </row>
    <row r="33" spans="1:4">
      <c r="A33" s="3" t="s">
        <v>67</v>
      </c>
    </row>
    <row r="34" spans="1:4">
      <c r="A34" s="4" t="s">
        <v>68</v>
      </c>
      <c r="D34" s="5" t="n">
        <v>0</v>
      </c>
    </row>
    <row r="35" spans="1:4">
      <c r="A35" s="4" t="s">
        <v>69</v>
      </c>
      <c r="D35" s="5" t="n">
        <v>0</v>
      </c>
    </row>
    <row r="36" spans="1:4">
      <c r="A36" s="4" t="s">
        <v>70</v>
      </c>
      <c r="D36" s="5" t="n">
        <v>0</v>
      </c>
    </row>
    <row r="37" spans="1:4">
      <c r="A37" s="3" t="s">
        <v>71</v>
      </c>
    </row>
    <row r="38" spans="1:4">
      <c r="A38" s="4" t="s">
        <v>72</v>
      </c>
      <c r="D38" s="5" t="n">
        <v>76883</v>
      </c>
    </row>
    <row r="39" spans="1:4">
      <c r="A39" s="4" t="s">
        <v>73</v>
      </c>
      <c r="D39" s="5" t="n">
        <v>46937</v>
      </c>
    </row>
    <row r="40" spans="1:4">
      <c r="A40" s="4" t="s">
        <v>74</v>
      </c>
      <c r="D40" s="5" t="n">
        <v>1890</v>
      </c>
    </row>
    <row r="41" spans="1:4">
      <c r="A41" s="4" t="s">
        <v>231</v>
      </c>
      <c r="D41" s="5" t="n">
        <v>0</v>
      </c>
    </row>
    <row r="42" spans="1:4">
      <c r="A42" s="4" t="s">
        <v>229</v>
      </c>
      <c r="D42" s="5" t="n">
        <v>54000</v>
      </c>
    </row>
    <row r="43" spans="1:4">
      <c r="A43" s="4" t="s">
        <v>75</v>
      </c>
      <c r="D43" s="5" t="n">
        <v>7768</v>
      </c>
    </row>
    <row r="44" spans="1:4">
      <c r="A44" s="4" t="s">
        <v>232</v>
      </c>
      <c r="D44" s="5" t="n">
        <v>0</v>
      </c>
    </row>
    <row r="45" spans="1:4">
      <c r="A45" s="4" t="s">
        <v>76</v>
      </c>
      <c r="D45" s="5" t="n">
        <v>29678</v>
      </c>
    </row>
    <row r="46" spans="1:4">
      <c r="A46" s="4" t="s">
        <v>77</v>
      </c>
      <c r="D46" s="5" t="n">
        <v>829</v>
      </c>
    </row>
    <row r="47" spans="1:4">
      <c r="A47" s="4" t="s">
        <v>80</v>
      </c>
      <c r="D47" s="5" t="n">
        <v>217985</v>
      </c>
    </row>
    <row r="48" spans="1:4">
      <c r="A48" s="4" t="s">
        <v>81</v>
      </c>
      <c r="D48" s="5" t="n">
        <v>-217985</v>
      </c>
    </row>
    <row r="49" spans="1:4">
      <c r="A49" s="4" t="s">
        <v>82</v>
      </c>
      <c r="D49" s="5" t="n">
        <v>-22044</v>
      </c>
    </row>
    <row r="50" spans="1:4">
      <c r="A50" s="4" t="s">
        <v>83</v>
      </c>
      <c r="D50" s="5" t="n">
        <v>-137921</v>
      </c>
    </row>
    <row r="51" spans="1:4">
      <c r="A51" s="4" t="s">
        <v>96</v>
      </c>
      <c r="D51" s="5" t="n">
        <v>-28979</v>
      </c>
    </row>
    <row r="52" spans="1:4">
      <c r="A52" s="4" t="s">
        <v>86</v>
      </c>
      <c r="D52" s="5" t="n">
        <v>-188944</v>
      </c>
    </row>
    <row r="53" spans="1:4">
      <c r="A53" s="4" t="s">
        <v>81</v>
      </c>
      <c r="D53" s="7" t="n">
        <v>-406929</v>
      </c>
    </row>
    <row r="54" spans="1:4">
      <c r="A54" s="4" t="s">
        <v>88</v>
      </c>
      <c r="D54" s="9" t="n">
        <v>0.01</v>
      </c>
    </row>
    <row r="55" spans="1:4">
      <c r="A55" s="4" t="s">
        <v>230</v>
      </c>
      <c r="D55" s="5" t="n">
        <v>88446164</v>
      </c>
    </row>
    <row r="56" spans="1:4">
      <c r="A56" s="4" t="s">
        <v>90</v>
      </c>
      <c r="D56" s="7" t="n">
        <v>0</v>
      </c>
    </row>
    <row r="57" spans="1:4">
      <c r="A57" s="4" t="s">
        <v>91</v>
      </c>
      <c r="D57" s="5" t="n">
        <v>99452</v>
      </c>
    </row>
    <row r="58" spans="1:4">
      <c r="A58" s="4" t="s">
        <v>219</v>
      </c>
    </row>
    <row r="59" spans="1:4">
      <c r="A59" s="3" t="s">
        <v>71</v>
      </c>
    </row>
    <row r="60" spans="1:4">
      <c r="A60" s="4" t="s">
        <v>72</v>
      </c>
      <c r="B60" s="4" t="s">
        <v>220</v>
      </c>
      <c r="D60" s="7" t="n">
        <v>19562</v>
      </c>
    </row>
    <row r="61" spans="1:4">
      <c r="A61" s="4" t="s">
        <v>80</v>
      </c>
      <c r="D61" s="5" t="n">
        <v>19562</v>
      </c>
    </row>
    <row r="62" spans="1:4">
      <c r="A62" s="4" t="s">
        <v>82</v>
      </c>
      <c r="B62" s="4" t="s">
        <v>220</v>
      </c>
      <c r="D62" s="5" t="n">
        <v>-3645</v>
      </c>
    </row>
    <row r="63" spans="1:4">
      <c r="A63" s="4" t="s">
        <v>96</v>
      </c>
      <c r="B63" s="4" t="s">
        <v>224</v>
      </c>
      <c r="D63" s="5" t="n">
        <v>4723</v>
      </c>
    </row>
    <row r="64" spans="1:4">
      <c r="A64" s="4" t="s">
        <v>86</v>
      </c>
      <c r="D64" s="5" t="n">
        <v>1078</v>
      </c>
    </row>
    <row r="65" spans="1:4">
      <c r="A65" s="4" t="s">
        <v>81</v>
      </c>
      <c r="D65" s="7" t="n">
        <v>-18484</v>
      </c>
    </row>
    <row r="66" spans="1:4"/>
    <row r="67" spans="1:4">
      <c r="A67" s="4" t="s">
        <v>220</v>
      </c>
      <c r="B67" s="4" t="s">
        <v>223</v>
      </c>
    </row>
    <row r="68" spans="1:4">
      <c r="A68" s="4" t="s">
        <v>224</v>
      </c>
      <c r="B68" s="4" t="s">
        <v>225</v>
      </c>
    </row>
  </sheetData>
  <mergeCells count="5">
    <mergeCell ref="A1:B2"/>
    <mergeCell ref="C1:D1"/>
    <mergeCell ref="A66:C66"/>
    <mergeCell ref="B67:C67"/>
    <mergeCell ref="B68:C68"/>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14"/>
  </cols>
  <sheetData>
    <row r="1" spans="1:4">
      <c r="A1" s="1" t="s">
        <v>233</v>
      </c>
      <c r="C1" s="2" t="s">
        <v>1</v>
      </c>
    </row>
    <row r="2" spans="1:4">
      <c r="C2" s="2" t="s">
        <v>2</v>
      </c>
      <c r="D2" s="2" t="s">
        <v>63</v>
      </c>
    </row>
    <row r="3" spans="1:4">
      <c r="A3" s="3" t="s">
        <v>93</v>
      </c>
    </row>
    <row r="4" spans="1:4">
      <c r="A4" s="4" t="s">
        <v>81</v>
      </c>
      <c r="D4" s="7" t="n">
        <v>-406929</v>
      </c>
    </row>
    <row r="5" spans="1:4">
      <c r="A5" s="4" t="s">
        <v>94</v>
      </c>
      <c r="D5" s="5" t="n">
        <v>76883</v>
      </c>
    </row>
    <row r="6" spans="1:4">
      <c r="A6" s="4" t="s">
        <v>95</v>
      </c>
      <c r="C6" s="7" t="n">
        <v>13446</v>
      </c>
      <c r="D6" s="5" t="n">
        <v>148610</v>
      </c>
    </row>
    <row r="7" spans="1:4">
      <c r="A7" s="4" t="s">
        <v>190</v>
      </c>
      <c r="D7" s="5" t="n">
        <v>22044</v>
      </c>
    </row>
    <row r="8" spans="1:4">
      <c r="A8" s="4" t="s">
        <v>96</v>
      </c>
      <c r="C8" s="5" t="n">
        <v>-4927</v>
      </c>
      <c r="D8" s="5" t="n">
        <v>24256</v>
      </c>
    </row>
    <row r="9" spans="1:4">
      <c r="A9" s="3" t="s">
        <v>234</v>
      </c>
    </row>
    <row r="10" spans="1:4">
      <c r="A10" s="4" t="s">
        <v>213</v>
      </c>
      <c r="C10" s="5" t="n">
        <v>-38168</v>
      </c>
      <c r="D10" s="5" t="n">
        <v>21596</v>
      </c>
    </row>
    <row r="11" spans="1:4">
      <c r="A11" s="4" t="s">
        <v>99</v>
      </c>
      <c r="C11" s="5" t="n">
        <v>58366</v>
      </c>
      <c r="D11" s="5" t="n">
        <v>2599</v>
      </c>
    </row>
    <row r="12" spans="1:4">
      <c r="A12" s="4" t="s">
        <v>235</v>
      </c>
      <c r="C12" s="5" t="n">
        <v>4806</v>
      </c>
      <c r="D12" s="5" t="n">
        <v>-131907</v>
      </c>
    </row>
    <row r="13" spans="1:4">
      <c r="A13" s="3" t="s">
        <v>101</v>
      </c>
    </row>
    <row r="14" spans="1:4">
      <c r="A14" s="4" t="s">
        <v>102</v>
      </c>
      <c r="C14" s="5" t="n">
        <v>0</v>
      </c>
      <c r="D14" s="5" t="n">
        <v>155000</v>
      </c>
    </row>
    <row r="15" spans="1:4">
      <c r="A15" s="4" t="s">
        <v>236</v>
      </c>
      <c r="C15" s="5" t="n">
        <v>-33440</v>
      </c>
      <c r="D15" s="5" t="n">
        <v>-22720</v>
      </c>
    </row>
    <row r="16" spans="1:4">
      <c r="A16" s="4" t="s">
        <v>237</v>
      </c>
      <c r="C16" s="5" t="n">
        <v>-4440</v>
      </c>
      <c r="D16" s="5" t="n">
        <v>132280</v>
      </c>
    </row>
    <row r="17" spans="1:4">
      <c r="A17" s="4" t="s">
        <v>105</v>
      </c>
      <c r="C17" s="7" t="n">
        <v>366</v>
      </c>
      <c r="D17" s="5" t="n">
        <v>373</v>
      </c>
    </row>
    <row r="18" spans="1:4">
      <c r="A18" s="4" t="s">
        <v>106</v>
      </c>
      <c r="D18" s="5" t="n">
        <v>2349</v>
      </c>
    </row>
    <row r="19" spans="1:4">
      <c r="A19" s="4" t="s">
        <v>107</v>
      </c>
      <c r="D19" s="5" t="n">
        <v>2722</v>
      </c>
    </row>
    <row r="20" spans="1:4">
      <c r="A20" s="4" t="s">
        <v>218</v>
      </c>
    </row>
    <row r="21" spans="1:4">
      <c r="A21" s="3" t="s">
        <v>93</v>
      </c>
    </row>
    <row r="22" spans="1:4">
      <c r="A22" s="4" t="s">
        <v>81</v>
      </c>
      <c r="D22" s="5" t="n">
        <v>-406929</v>
      </c>
    </row>
    <row r="23" spans="1:4">
      <c r="A23" s="4" t="s">
        <v>94</v>
      </c>
      <c r="D23" s="5" t="n">
        <v>76883</v>
      </c>
    </row>
    <row r="24" spans="1:4">
      <c r="A24" s="4" t="s">
        <v>95</v>
      </c>
      <c r="D24" s="5" t="n">
        <v>122921</v>
      </c>
    </row>
    <row r="25" spans="1:4">
      <c r="A25" s="4" t="s">
        <v>190</v>
      </c>
      <c r="D25" s="5" t="n">
        <v>22044</v>
      </c>
    </row>
    <row r="26" spans="1:4">
      <c r="A26" s="4" t="s">
        <v>96</v>
      </c>
      <c r="D26" s="5" t="n">
        <v>28979</v>
      </c>
    </row>
    <row r="27" spans="1:4">
      <c r="A27" s="3" t="s">
        <v>234</v>
      </c>
    </row>
    <row r="28" spans="1:4">
      <c r="A28" s="4" t="s">
        <v>213</v>
      </c>
      <c r="D28" s="5" t="n">
        <v>21596</v>
      </c>
    </row>
    <row r="29" spans="1:4">
      <c r="A29" s="4" t="s">
        <v>99</v>
      </c>
      <c r="D29" s="5" t="n">
        <v>2599</v>
      </c>
    </row>
    <row r="30" spans="1:4">
      <c r="A30" s="4" t="s">
        <v>235</v>
      </c>
      <c r="D30" s="5" t="n">
        <v>-131907</v>
      </c>
    </row>
    <row r="31" spans="1:4">
      <c r="A31" s="3" t="s">
        <v>101</v>
      </c>
    </row>
    <row r="32" spans="1:4">
      <c r="A32" s="4" t="s">
        <v>102</v>
      </c>
      <c r="D32" s="5" t="n">
        <v>155000</v>
      </c>
    </row>
    <row r="33" spans="1:4">
      <c r="A33" s="4" t="s">
        <v>236</v>
      </c>
      <c r="D33" s="5" t="n">
        <v>-22720</v>
      </c>
    </row>
    <row r="34" spans="1:4">
      <c r="A34" s="4" t="s">
        <v>237</v>
      </c>
      <c r="D34" s="5" t="n">
        <v>132280</v>
      </c>
    </row>
    <row r="35" spans="1:4">
      <c r="A35" s="4" t="s">
        <v>105</v>
      </c>
      <c r="D35" s="5" t="n">
        <v>373</v>
      </c>
    </row>
    <row r="36" spans="1:4">
      <c r="A36" s="4" t="s">
        <v>106</v>
      </c>
      <c r="D36" s="5" t="n">
        <v>2349</v>
      </c>
    </row>
    <row r="37" spans="1:4">
      <c r="A37" s="4" t="s">
        <v>107</v>
      </c>
      <c r="D37" s="5" t="n">
        <v>2722</v>
      </c>
    </row>
    <row r="38" spans="1:4">
      <c r="A38" s="4" t="s">
        <v>219</v>
      </c>
    </row>
    <row r="39" spans="1:4">
      <c r="A39" s="3" t="s">
        <v>93</v>
      </c>
    </row>
    <row r="40" spans="1:4">
      <c r="A40" s="4" t="s">
        <v>81</v>
      </c>
      <c r="B40" s="4" t="s">
        <v>222</v>
      </c>
      <c r="D40" s="5" t="n">
        <v>-18484</v>
      </c>
    </row>
    <row r="41" spans="1:4">
      <c r="A41" s="4" t="s">
        <v>94</v>
      </c>
      <c r="B41" s="4" t="s">
        <v>224</v>
      </c>
      <c r="D41" s="5" t="n">
        <v>19562</v>
      </c>
    </row>
    <row r="42" spans="1:4">
      <c r="A42" s="4" t="s">
        <v>190</v>
      </c>
      <c r="B42" s="4" t="s">
        <v>224</v>
      </c>
      <c r="D42" s="5" t="n">
        <v>3645</v>
      </c>
    </row>
    <row r="43" spans="1:4">
      <c r="A43" s="4" t="s">
        <v>96</v>
      </c>
      <c r="B43" s="4" t="s">
        <v>220</v>
      </c>
      <c r="D43" s="7" t="n">
        <v>-4723</v>
      </c>
    </row>
    <row r="44" spans="1:4"/>
    <row r="45" spans="1:4">
      <c r="A45" s="4" t="s">
        <v>220</v>
      </c>
      <c r="B45" s="4" t="s">
        <v>225</v>
      </c>
    </row>
    <row r="46" spans="1:4">
      <c r="A46" s="4" t="s">
        <v>224</v>
      </c>
      <c r="B46" s="4" t="s">
        <v>223</v>
      </c>
    </row>
    <row r="47" spans="1:4">
      <c r="A47" s="4" t="s">
        <v>226</v>
      </c>
      <c r="B47" s="4" t="s">
        <v>227</v>
      </c>
    </row>
  </sheetData>
  <mergeCells count="6">
    <mergeCell ref="A1:B2"/>
    <mergeCell ref="C1:D1"/>
    <mergeCell ref="A44:C44"/>
    <mergeCell ref="B45:C45"/>
    <mergeCell ref="B46:C46"/>
    <mergeCell ref="B47:C4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v>
      </c>
      <c r="B1" s="2" t="s">
        <v>2</v>
      </c>
      <c r="C1" s="2" t="s">
        <v>28</v>
      </c>
    </row>
    <row r="2" spans="1:3">
      <c r="A2" s="3" t="s">
        <v>52</v>
      </c>
    </row>
    <row r="3" spans="1:3">
      <c r="A3" s="4" t="s">
        <v>53</v>
      </c>
      <c r="B3" s="5" t="n">
        <v>250000000</v>
      </c>
      <c r="C3" s="5" t="n">
        <v>250000000</v>
      </c>
    </row>
    <row r="4" spans="1:3">
      <c r="A4" s="4" t="s">
        <v>54</v>
      </c>
      <c r="B4" s="4" t="s">
        <v>55</v>
      </c>
      <c r="C4" s="8" t="n">
        <v>0.001</v>
      </c>
    </row>
    <row r="5" spans="1:3">
      <c r="A5" s="4" t="s">
        <v>56</v>
      </c>
      <c r="B5" s="5" t="n">
        <v>576728348</v>
      </c>
      <c r="C5" s="5" t="n">
        <v>22392729</v>
      </c>
    </row>
    <row r="6" spans="1:3">
      <c r="A6" s="4" t="s">
        <v>57</v>
      </c>
      <c r="B6" s="5" t="n">
        <v>576728348</v>
      </c>
      <c r="C6" s="5" t="n">
        <v>22392729</v>
      </c>
    </row>
    <row r="7" spans="1:3">
      <c r="A7" s="4" t="s">
        <v>58</v>
      </c>
      <c r="B7" s="5" t="n">
        <v>1000000</v>
      </c>
      <c r="C7" s="5" t="n">
        <v>1000000</v>
      </c>
    </row>
    <row r="8" spans="1:3">
      <c r="A8" s="4" t="s">
        <v>59</v>
      </c>
      <c r="B8" s="4" t="s">
        <v>55</v>
      </c>
      <c r="C8" s="8" t="n">
        <v>0.001</v>
      </c>
    </row>
    <row r="9" spans="1:3">
      <c r="A9" s="4" t="s">
        <v>60</v>
      </c>
      <c r="B9" s="5" t="n">
        <v>100000</v>
      </c>
      <c r="C9" s="5" t="n">
        <v>100000</v>
      </c>
    </row>
    <row r="10" spans="1:3">
      <c r="A10" s="4" t="s">
        <v>61</v>
      </c>
      <c r="B10" s="5" t="n">
        <v>100000</v>
      </c>
      <c r="C10" s="5"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0</v>
      </c>
      <c r="C4" s="7" t="n">
        <v>0</v>
      </c>
    </row>
    <row r="5" spans="1:3">
      <c r="A5" s="4" t="s">
        <v>66</v>
      </c>
      <c r="B5" s="5" t="n">
        <v>0</v>
      </c>
      <c r="C5" s="5" t="n">
        <v>0</v>
      </c>
    </row>
    <row r="6" spans="1:3">
      <c r="A6" s="3" t="s">
        <v>67</v>
      </c>
    </row>
    <row r="7" spans="1:3">
      <c r="A7" s="4" t="s">
        <v>68</v>
      </c>
      <c r="B7" s="5" t="n">
        <v>0</v>
      </c>
      <c r="C7" s="5" t="n">
        <v>0</v>
      </c>
    </row>
    <row r="8" spans="1:3">
      <c r="A8" s="4" t="s">
        <v>69</v>
      </c>
      <c r="B8" s="5" t="n">
        <v>0</v>
      </c>
      <c r="C8" s="5" t="n">
        <v>0</v>
      </c>
    </row>
    <row r="9" spans="1:3">
      <c r="A9" s="4" t="s">
        <v>70</v>
      </c>
      <c r="B9" s="5" t="n">
        <v>0</v>
      </c>
      <c r="C9" s="5" t="n">
        <v>0</v>
      </c>
    </row>
    <row r="10" spans="1:3">
      <c r="A10" s="3" t="s">
        <v>71</v>
      </c>
    </row>
    <row r="11" spans="1:3">
      <c r="A11" s="4" t="s">
        <v>72</v>
      </c>
      <c r="B11" s="5" t="n">
        <v>40410</v>
      </c>
      <c r="C11" s="5" t="n">
        <v>96445</v>
      </c>
    </row>
    <row r="12" spans="1:3">
      <c r="A12" s="4" t="s">
        <v>73</v>
      </c>
      <c r="B12" s="5" t="n">
        <v>12534</v>
      </c>
      <c r="C12" s="5" t="n">
        <v>46937</v>
      </c>
    </row>
    <row r="13" spans="1:3">
      <c r="A13" s="4" t="s">
        <v>74</v>
      </c>
      <c r="B13" s="5" t="n">
        <v>2430</v>
      </c>
      <c r="C13" s="5" t="n">
        <v>1890</v>
      </c>
    </row>
    <row r="14" spans="1:3">
      <c r="A14" s="4" t="s">
        <v>75</v>
      </c>
      <c r="B14" s="5" t="n">
        <v>11396</v>
      </c>
      <c r="C14" s="5" t="n">
        <v>7768</v>
      </c>
    </row>
    <row r="15" spans="1:3">
      <c r="A15" s="4" t="s">
        <v>76</v>
      </c>
      <c r="B15" s="5" t="n">
        <v>7123</v>
      </c>
      <c r="C15" s="5" t="n">
        <v>29678</v>
      </c>
    </row>
    <row r="16" spans="1:3">
      <c r="A16" s="4" t="s">
        <v>77</v>
      </c>
      <c r="B16" s="5" t="n">
        <v>22438</v>
      </c>
      <c r="C16" s="5" t="n">
        <v>829</v>
      </c>
    </row>
    <row r="17" spans="1:3">
      <c r="A17" s="4" t="s">
        <v>78</v>
      </c>
      <c r="B17" s="5" t="n">
        <v>388833</v>
      </c>
      <c r="C17" s="5" t="n">
        <v>0</v>
      </c>
    </row>
    <row r="18" spans="1:3">
      <c r="A18" s="4" t="s">
        <v>79</v>
      </c>
      <c r="B18" s="5" t="n">
        <v>45000</v>
      </c>
      <c r="C18" s="5" t="n">
        <v>54000</v>
      </c>
    </row>
    <row r="19" spans="1:3">
      <c r="A19" s="4" t="s">
        <v>80</v>
      </c>
      <c r="B19" s="5" t="n">
        <v>530164</v>
      </c>
      <c r="C19" s="5" t="n">
        <v>237547</v>
      </c>
    </row>
    <row r="20" spans="1:3">
      <c r="A20" s="4" t="s">
        <v>81</v>
      </c>
      <c r="B20" s="5" t="n">
        <v>-530164</v>
      </c>
      <c r="C20" s="5" t="n">
        <v>-237547</v>
      </c>
    </row>
    <row r="21" spans="1:3">
      <c r="A21" s="4" t="s">
        <v>82</v>
      </c>
      <c r="B21" s="5" t="n">
        <v>-13446</v>
      </c>
      <c r="C21" s="5" t="n">
        <v>-25689</v>
      </c>
    </row>
    <row r="22" spans="1:3">
      <c r="A22" s="4" t="s">
        <v>83</v>
      </c>
      <c r="B22" s="5" t="n">
        <v>0</v>
      </c>
      <c r="C22" s="5" t="n">
        <v>-137921</v>
      </c>
    </row>
    <row r="23" spans="1:3">
      <c r="A23" s="4" t="s">
        <v>84</v>
      </c>
      <c r="B23" s="5" t="n">
        <v>-61471</v>
      </c>
      <c r="C23" s="5" t="n">
        <v>0</v>
      </c>
    </row>
    <row r="24" spans="1:3">
      <c r="A24" s="4" t="s">
        <v>85</v>
      </c>
      <c r="B24" s="5" t="n">
        <v>4927</v>
      </c>
      <c r="C24" s="5" t="n">
        <v>-24256</v>
      </c>
    </row>
    <row r="25" spans="1:3">
      <c r="A25" s="4" t="s">
        <v>86</v>
      </c>
      <c r="B25" s="5" t="n">
        <v>-69990</v>
      </c>
      <c r="C25" s="5" t="n">
        <v>-187866</v>
      </c>
    </row>
    <row r="26" spans="1:3">
      <c r="A26" s="4" t="s">
        <v>87</v>
      </c>
      <c r="B26" s="7" t="n">
        <v>-600154</v>
      </c>
      <c r="C26" s="7" t="n">
        <v>-425413</v>
      </c>
    </row>
    <row r="27" spans="1:3">
      <c r="A27" s="4" t="s">
        <v>88</v>
      </c>
      <c r="B27" s="7" t="n">
        <v>0</v>
      </c>
      <c r="C27" s="9" t="n">
        <v>0.01</v>
      </c>
    </row>
    <row r="28" spans="1:3">
      <c r="A28" s="4" t="s">
        <v>89</v>
      </c>
      <c r="B28" s="5" t="n">
        <v>576728348</v>
      </c>
      <c r="C28" s="5" t="n">
        <v>88446164</v>
      </c>
    </row>
    <row r="29" spans="1:3">
      <c r="A29" s="4" t="s">
        <v>90</v>
      </c>
      <c r="B29" s="9" t="n">
        <v>-0.17</v>
      </c>
      <c r="C29" s="7" t="n">
        <v>0</v>
      </c>
    </row>
    <row r="30" spans="1:3">
      <c r="A30" s="4" t="s">
        <v>91</v>
      </c>
      <c r="B30" s="5" t="n">
        <v>100000</v>
      </c>
      <c r="C30" s="5" t="n">
        <v>994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2</v>
      </c>
      <c r="B1" s="2" t="s">
        <v>1</v>
      </c>
    </row>
    <row r="2" spans="1:3">
      <c r="B2" s="2" t="s">
        <v>2</v>
      </c>
      <c r="C2" s="2" t="s">
        <v>63</v>
      </c>
    </row>
    <row r="3" spans="1:3">
      <c r="A3" s="3" t="s">
        <v>93</v>
      </c>
    </row>
    <row r="4" spans="1:3">
      <c r="A4" s="4" t="s">
        <v>81</v>
      </c>
      <c r="B4" s="7" t="n">
        <v>-600154</v>
      </c>
      <c r="C4" s="7" t="n">
        <v>-425413</v>
      </c>
    </row>
    <row r="5" spans="1:3">
      <c r="A5" s="4" t="s">
        <v>94</v>
      </c>
      <c r="B5" s="5" t="n">
        <v>40410</v>
      </c>
      <c r="C5" s="5" t="n">
        <v>96445</v>
      </c>
    </row>
    <row r="6" spans="1:3">
      <c r="A6" s="4" t="s">
        <v>95</v>
      </c>
      <c r="B6" s="5" t="n">
        <v>13446</v>
      </c>
      <c r="C6" s="5" t="n">
        <v>148610</v>
      </c>
    </row>
    <row r="7" spans="1:3">
      <c r="A7" s="4" t="s">
        <v>96</v>
      </c>
      <c r="B7" s="5" t="n">
        <v>-4927</v>
      </c>
      <c r="C7" s="5" t="n">
        <v>24256</v>
      </c>
    </row>
    <row r="8" spans="1:3">
      <c r="A8" s="4" t="s">
        <v>97</v>
      </c>
      <c r="B8" s="5" t="n">
        <v>535833</v>
      </c>
      <c r="C8" s="5" t="n">
        <v>0</v>
      </c>
    </row>
    <row r="9" spans="1:3">
      <c r="A9" s="3" t="s">
        <v>98</v>
      </c>
    </row>
    <row r="10" spans="1:3">
      <c r="A10" s="4" t="s">
        <v>31</v>
      </c>
      <c r="B10" s="5" t="n">
        <v>-38168</v>
      </c>
      <c r="C10" s="5" t="n">
        <v>21596</v>
      </c>
    </row>
    <row r="11" spans="1:3">
      <c r="A11" s="4" t="s">
        <v>99</v>
      </c>
      <c r="B11" s="5" t="n">
        <v>58366</v>
      </c>
      <c r="C11" s="5" t="n">
        <v>2599</v>
      </c>
    </row>
    <row r="12" spans="1:3">
      <c r="A12" s="4" t="s">
        <v>100</v>
      </c>
      <c r="B12" s="5" t="n">
        <v>4806</v>
      </c>
      <c r="C12" s="5" t="n">
        <v>-131907</v>
      </c>
    </row>
    <row r="13" spans="1:3">
      <c r="A13" s="3" t="s">
        <v>101</v>
      </c>
    </row>
    <row r="14" spans="1:3">
      <c r="A14" s="4" t="s">
        <v>37</v>
      </c>
      <c r="B14" s="5" t="n">
        <v>29000</v>
      </c>
      <c r="C14" s="5" t="n">
        <v>0</v>
      </c>
    </row>
    <row r="15" spans="1:3">
      <c r="A15" s="4" t="s">
        <v>102</v>
      </c>
      <c r="B15" s="5" t="n">
        <v>0</v>
      </c>
      <c r="C15" s="5" t="n">
        <v>155000</v>
      </c>
    </row>
    <row r="16" spans="1:3">
      <c r="A16" s="4" t="s">
        <v>103</v>
      </c>
      <c r="B16" s="5" t="n">
        <v>-33440</v>
      </c>
      <c r="C16" s="5" t="n">
        <v>-22720</v>
      </c>
    </row>
    <row r="17" spans="1:3">
      <c r="A17" s="4" t="s">
        <v>104</v>
      </c>
      <c r="B17" s="5" t="n">
        <v>-4440</v>
      </c>
      <c r="C17" s="5" t="n">
        <v>132280</v>
      </c>
    </row>
    <row r="18" spans="1:3">
      <c r="A18" s="4" t="s">
        <v>105</v>
      </c>
      <c r="B18" s="5" t="n">
        <v>366</v>
      </c>
      <c r="C18" s="5" t="n">
        <v>373</v>
      </c>
    </row>
    <row r="19" spans="1:3">
      <c r="A19" s="4" t="s">
        <v>106</v>
      </c>
      <c r="B19" s="5" t="n">
        <v>417</v>
      </c>
      <c r="C19" s="5" t="n">
        <v>2349</v>
      </c>
    </row>
    <row r="20" spans="1:3">
      <c r="A20" s="4" t="s">
        <v>107</v>
      </c>
      <c r="B20" s="7" t="n">
        <v>783</v>
      </c>
      <c r="C20" s="7" t="n">
        <v>27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09</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6:40:20Z</dcterms:created>
  <dcterms:modified xmlns:dcterms="http://purl.org/dc/terms/" xmlns:xsi="http://www.w3.org/2001/XMLSchema-instance" xsi:type="dcterms:W3CDTF">2017-03-06T16:40:20Z</dcterms:modified>
</cp:coreProperties>
</file>